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Deferred Revenue" sheetId="11" r:id="rId11"/>
    <s:sheet name="Stockholders' Equity" sheetId="12" r:id="rId12"/>
    <s:sheet name="Licensing Agreement" sheetId="13" r:id="rId13"/>
    <s:sheet name="Settlement of Convertible Note " sheetId="14" r:id="rId14"/>
    <s:sheet name="Income Taxes" sheetId="15" r:id="rId15"/>
    <s:sheet name="Subsequent Events" sheetId="16" r:id="rId16"/>
    <s:sheet name="Summary of Significant Accoun17" sheetId="17" r:id="rId17"/>
    <s:sheet name="Summary of Significant Accoun18" sheetId="18" r:id="rId18"/>
    <s:sheet name="Stockholders' Equity (Tables)" sheetId="19" r:id="rId19"/>
    <s:sheet name="Income Taxes (Tables)" sheetId="20" r:id="rId20"/>
    <s:sheet name="Organization and Basis of Pre21" sheetId="21" r:id="rId21"/>
    <s:sheet name="Going Concern (Details Textual)" sheetId="22" r:id="rId22"/>
    <s:sheet name="Summary of Significant Accoun23" sheetId="23" r:id="rId23"/>
    <s:sheet name="Summary of Significant Accoun24" sheetId="24" r:id="rId24"/>
    <s:sheet name="Summary of Significant Accoun25" sheetId="25" r:id="rId25"/>
    <s:sheet name="Summary of Significant Accoun26" sheetId="26" r:id="rId26"/>
    <s:sheet name="Related Party Transactions (Det" sheetId="27" r:id="rId27"/>
    <s:sheet name="Deferred Revenue (Details Textu" sheetId="28" r:id="rId28"/>
    <s:sheet name="Stockholders' Equity (Details)" sheetId="29" r:id="rId29"/>
    <s:sheet name="Stockholders' Equity (Details 1" sheetId="30" r:id="rId30"/>
    <s:sheet name="Stockholders' Equity (Details 2" sheetId="31" r:id="rId31"/>
    <s:sheet name="Stockholders' Equity (Details 3" sheetId="32" r:id="rId32"/>
    <s:sheet name="Stockholders' Equity (Details T" sheetId="33" r:id="rId33"/>
    <s:sheet name="Licensing Agreement (Details Te" sheetId="34" r:id="rId34"/>
    <s:sheet name="Settlement of Convertible Not35" sheetId="35" r:id="rId35"/>
    <s:sheet name="income Taxes (Details)" sheetId="36" r:id="rId36"/>
    <s:sheet name="Income Taxes (Details Textual)" sheetId="37" r:id="rId37"/>
    <s:sheet name="Subsequent Events (Details Text" sheetId="38" r:id="rId38"/>
  </s:sheets>
  <s:definedNames/>
  <s:calcPr calcId="124519" calcMode="auto" fullCalcOnLoad="1"/>
</s:workbook>
</file>

<file path=xl/sharedStrings.xml><?xml version="1.0" encoding="utf-8"?>
<sst xmlns="http://schemas.openxmlformats.org/spreadsheetml/2006/main" uniqueCount="538">
  <si>
    <t>Document And Entity Information</t>
  </si>
  <si>
    <t>9 Months Ended</t>
  </si>
  <si>
    <t>Apr. 30, 2016</t>
  </si>
  <si>
    <t>Document Information [Line Items]</t>
  </si>
  <si>
    <t>Document Type</t>
  </si>
  <si>
    <t>S1</t>
  </si>
  <si>
    <t>Amendment Flag</t>
  </si>
  <si>
    <t>false</t>
  </si>
  <si>
    <t>Document Period End Date</t>
  </si>
  <si>
    <t>Apr. 30,
		2016</t>
  </si>
  <si>
    <t>Entity Registrant Name</t>
  </si>
  <si>
    <t>Opiant Pharmaceuticals, Inc.</t>
  </si>
  <si>
    <t>Entity Central Index Key</t>
  </si>
  <si>
    <t>Entity Filer Category</t>
  </si>
  <si>
    <t>Smaller Reporting Company</t>
  </si>
  <si>
    <t>Balance Sheets - USD ($)</t>
  </si>
  <si>
    <t>Jul. 31, 2015</t>
  </si>
  <si>
    <t>Jul. 31, 2014</t>
  </si>
  <si>
    <t>Current assets</t>
  </si>
  <si>
    <t>Cash and cash equivalents</t>
  </si>
  <si>
    <t>Prepaid insurance</t>
  </si>
  <si>
    <t>Total current assets</t>
  </si>
  <si>
    <t>Other assets</t>
  </si>
  <si>
    <t>Computer equipment (net of accumulated amortization of $158 at April 30, 2016 and $0 at July 31, 2015)</t>
  </si>
  <si>
    <t>Patents and patent applications (net of accumulated amortization of $8,044 at April 30, 2016 and $7,015 at July 31, 2015 and $5,642 at July 31, 2014)</t>
  </si>
  <si>
    <t>Total assets</t>
  </si>
  <si>
    <t>Current liabilities</t>
  </si>
  <si>
    <t>Accounts payable and accrued liabilities</t>
  </si>
  <si>
    <t>Accrued salaries and wages</t>
  </si>
  <si>
    <t>Deferred revenue</t>
  </si>
  <si>
    <t>Due to related parties</t>
  </si>
  <si>
    <t>Total current liabilities</t>
  </si>
  <si>
    <t>Total liabilities</t>
  </si>
  <si>
    <t>Stockholders' deficit</t>
  </si>
  <si>
    <t>Common stock; par value $0.001; 1,000,000,000 shares authorized; 1,981,433 shares issued and outstanding at April 30, 2016 and 1,841,866 shares issued and outstanding at July 31, 2015 and 1,782,073 shares issued and outstanding at July 31, 2014</t>
  </si>
  <si>
    <t>Additional paid-in capital</t>
  </si>
  <si>
    <t>Accumulated deficit</t>
  </si>
  <si>
    <t>Total stockholders' deficit</t>
  </si>
  <si>
    <t>Total liabilities and stockholders' deficit</t>
  </si>
  <si>
    <t>Balance Sheets (Parenthetical) - USD ($)</t>
  </si>
  <si>
    <t>Accumulated Depreciation, Depletion and Amortization, Property, Plant, and Equipment</t>
  </si>
  <si>
    <t>Finite-Lived Intangible Assets, Accumulated Amortization (in dollars)</t>
  </si>
  <si>
    <t>Common Stock, Par or Stated Value Per Share (in dollars per share)</t>
  </si>
  <si>
    <t>Common Stock, Shares Authorized</t>
  </si>
  <si>
    <t>Common Stock, Shares, Issued</t>
  </si>
  <si>
    <t>Common Stock, Shares, Outstanding</t>
  </si>
  <si>
    <t>Statements of Operations - USD ($)</t>
  </si>
  <si>
    <t>3 Months Ended</t>
  </si>
  <si>
    <t>12 Months Ended</t>
  </si>
  <si>
    <t>Apr. 30, 2015</t>
  </si>
  <si>
    <t>Revenue</t>
  </si>
  <si>
    <t>Operating expenses</t>
  </si>
  <si>
    <t>General and administrative</t>
  </si>
  <si>
    <t>Research and development</t>
  </si>
  <si>
    <t>Total operating expenses</t>
  </si>
  <si>
    <t>Income (loss) from operations</t>
  </si>
  <si>
    <t>Other income (expense)</t>
  </si>
  <si>
    <t>Interest income (expense)</t>
  </si>
  <si>
    <t>Change in derivative</t>
  </si>
  <si>
    <t>Income (loss) on foreign exchange</t>
  </si>
  <si>
    <t>Gain on debt settlement/forgiveness</t>
  </si>
  <si>
    <t>Total other income (expense)</t>
  </si>
  <si>
    <t>Income (loss) before provision for income taxes</t>
  </si>
  <si>
    <t>Provision for income taxes</t>
  </si>
  <si>
    <t>Net income (loss)</t>
  </si>
  <si>
    <t>Basic income (loss) per common share</t>
  </si>
  <si>
    <t>Diluted income (loss) per common share</t>
  </si>
  <si>
    <t>Basic weighted average common shares outstanding</t>
  </si>
  <si>
    <t>Diluted weighted average common shares outstanding</t>
  </si>
  <si>
    <t>Statements of Stockholders' Deficit - USD ($)</t>
  </si>
  <si>
    <t>Total</t>
  </si>
  <si>
    <t>Common Stock [Member]</t>
  </si>
  <si>
    <t>Additional Paid-In Capital [Member]</t>
  </si>
  <si>
    <t>Accumulated Deficit [Member]</t>
  </si>
  <si>
    <t>Balance at Jul. 31, 2013</t>
  </si>
  <si>
    <t>Balance, shares at Jul. 31, 2013</t>
  </si>
  <si>
    <t>Derivative liability</t>
  </si>
  <si>
    <t>Settlement of derivative liability</t>
  </si>
  <si>
    <t>Conversion of convertible note to common stock</t>
  </si>
  <si>
    <t>Conversion of convertible note to common stock (in Shares)</t>
  </si>
  <si>
    <t>Stock issued for services</t>
  </si>
  <si>
    <t>Stock issued for services (in shares)</t>
  </si>
  <si>
    <t>Stock issued due to exercise of warrants</t>
  </si>
  <si>
    <t>Stock issued due to exercise of warrants (in Shares)</t>
  </si>
  <si>
    <t>Stock based compensation from issuance of stock options</t>
  </si>
  <si>
    <t>Stock based compensation from issuance of warrants</t>
  </si>
  <si>
    <t>Net loss</t>
  </si>
  <si>
    <t>Balance at Jul. 31, 2014</t>
  </si>
  <si>
    <t>Balance, shares at Jul. 31, 2014</t>
  </si>
  <si>
    <t>Balance at Jul. 31, 2015</t>
  </si>
  <si>
    <t>Balance, shares at Jul. 31, 2015</t>
  </si>
  <si>
    <t>Stock issued upon the exercise of options</t>
  </si>
  <si>
    <t>Stock issued upon the exercise of options (in Shares)</t>
  </si>
  <si>
    <t>Balance at Apr. 30, 2016</t>
  </si>
  <si>
    <t>Balance, shares at Apr. 30, 2016</t>
  </si>
  <si>
    <t>Statements of Cash Flows - USD ($)</t>
  </si>
  <si>
    <t>Cash flows used in operating activities</t>
  </si>
  <si>
    <t>Adjustments to reconcile net loss to net cash used in operating activities:</t>
  </si>
  <si>
    <t>Amortization</t>
  </si>
  <si>
    <t>Issuance of common stock for services</t>
  </si>
  <si>
    <t>Stock based compensation from issuance of options</t>
  </si>
  <si>
    <t>Accreted interest on debt discounts</t>
  </si>
  <si>
    <t>Changes in assets and liabilities:</t>
  </si>
  <si>
    <t>Increase in prepaid insurance</t>
  </si>
  <si>
    <t>Decrease in deferred revenue</t>
  </si>
  <si>
    <t>Decrease in accounts payable</t>
  </si>
  <si>
    <t>Increase (decrease) in accrued salaries and wages</t>
  </si>
  <si>
    <t>Net cash provided by (used in) operating activities</t>
  </si>
  <si>
    <t>Cash flows used in investing activities</t>
  </si>
  <si>
    <t>Purchase of equipment</t>
  </si>
  <si>
    <t>Net cash used in investing activities</t>
  </si>
  <si>
    <t>Cash flows provided by financing activities</t>
  </si>
  <si>
    <t>Proceeds from related parties notes payable</t>
  </si>
  <si>
    <t>Payments of related parties notes payable</t>
  </si>
  <si>
    <t>Investment received in exchange for royalty agreement</t>
  </si>
  <si>
    <t>Net cash provided by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onversion of debt to equity</t>
  </si>
  <si>
    <t>Debt discounts attributable to derivative valuation</t>
  </si>
  <si>
    <t>Cashless exercise of options</t>
  </si>
  <si>
    <t>Cashless exercise of warrants</t>
  </si>
  <si>
    <t>Organization and Basis of Presentation</t>
  </si>
  <si>
    <t>Organization, Consolidation and Presentation of Financial Statements [Abstract]</t>
  </si>
  <si>
    <t xml:space="preserve"> 1. Organization and Basis of Presentation Opiant Pharmaceuticals, Inc. (formerly Lightlake Therapeutics Inc.) (“Opiant”, “we”, “our”, the “Company”) is a specialty pharmaceutical company developing pharmacological treatments for substance use, addictive and eating disorders. The Company changed its name to Opiant on January 28, 2016. The Company also has worked on developing a treatment to reverse opioid overdoses, now known as NARCAN® (naloxone hydrochloride) Nasal Spray, which was approved by the U.S. Food and Drug Administration (“FDA”) in November 2015.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5 and notes thereto and other pertinent information contained in the Form 10-K the Company has filed with the Securities and Exchange Commission (the “SEC”). The results of operations for the nine months ended April 30, 2016 are not necessarily indicative of the results for the full fiscal year ending July 31, Reverse Stock Split In December 2014, the Company effected a one-for-one hundred reverse stock split of its common stock (the “1:100 Reverse Stock Split”). The number of authorized shares of common stock and preferred stock remained the same following the 1:100 Reverse Stock Split. Unless otherwise noted, impacted amounts included in the financial statements and notes thereto have been retroactively adjusted for the stock splits as if such stock splits occurred on the first day of the first period presented. Impacted amounts include but are not limited to shares of common stock issued and outstanding, stock options, shares reserved, exercise prices of warrants or options, and loss per share. There was no impact on preferred or common stock authorized resulting from the </t>
  </si>
  <si>
    <t xml:space="preserve"> 1. Organization and Basis of Presentation Opiant Pharmaceuticals, Inc. (formerly Lightlake Therapeutics Inc.) (“Opiant ”, “we”, “our”, the “Company”) Reverse Stock Split In December 2014, Opiant effected a one-for-one hundred reverse stock split of its common stock (the “ 1:100 Reverse Stock Split 182.7</t>
  </si>
  <si>
    <t>Going Concern</t>
  </si>
  <si>
    <t xml:space="preserve"> 2. Going Concern The accompanying financial statements have been prepared assuming the Company will continue as a going concern, which contemplates the realization of assets and the liquidation of liabilities in the normal course of business. However, the Company has incurred significant losses, has a working capital deficit as of April 30, 2016 of $ 1,653,576</t>
  </si>
  <si>
    <t xml:space="preserve"> 2. Going Concern The accompanying financial statements have been prepared assuming Opiant will continue as a going concern, which contemplates the realization of assets and the liquidation of liabilities in the normal course of business. However, the Company has incurred significant losses, a working capital deficit as of July 31, 2015 of $ 3,107,160</t>
  </si>
  <si>
    <t>Summary of Significant Accounting Policies</t>
  </si>
  <si>
    <t>Accounting Policies [Abstract]</t>
  </si>
  <si>
    <t xml:space="preserve"> 3. Summary of Significant Accounting Policies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Earnings (loss) per share is calculated by dividing the net income (loss) available to common stockholders by the weighted average number of shares outstanding during the year.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6 2015 Weighted Weighted Average Average Income Common Income Common (Loss) Shares Per Share (Loss) Shares Per Share $ Outstanding $ $ Outstanding $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Weighted Weighted Average Average Income Common Income Common (Loss) Shares Per Share (Loss) Shares Per Share $ Outstanding $ $ Outstanding $ Basic: Income (loss) attributable to common stock (6,723,849) 1,882,088 (3.57) (5,401,646) 1,803,634 (2.99) Effective of Dilutive Securities: Stock options and warrants       Diluted: Income (loss) attributable to common stock, including assumed conversions (6,723,849) 1,882,088 (3.57) (5,401,646) 1,803,634 (2.99)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 xml:space="preserve"> 3. Summary of Significant Accounting Policies Basis of Presentation and Use of Estimates Opiant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Opiant considers all highly liquid investments purchased with an original maturity of three months or less to be cash equivalents. Cash and cash equivalents were $ 434,217 254,770 250,000 85,000 Long-Lived Assets Opiant follows ASC 360, Property, Plant, and Equipment, 3 7 500 Opiant follows ASC 35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Opiant estimates fair value using the expected future cash flows discounted at a rate commensurate with the risk associated with the recovery of the assets. The Company did not recognize any impairment losses for any years presented. Earnings (Loss) per Share Opiant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Opiant’ s net loss position at the calculation date. Common stock equivalents have not been included in the calculation of dilutive earnings (loss) per share as the result would be anti-dilutive. At July 31 2015, potentially dilutive common stock equivalents are approximately 4,496,052 3,184,523 Research and Development Costs Opiant follows ASC 730, Research and Development Foreign Currency Translation Opiant functional and reporting currency is the United States dollar. Occasional transactions may occur in British Pounds and management has adopted ASC 830, Foreign Currency Translation Matters Gains and losses arising on translation or settlement of foreign currency denominated transactions or balances are included in the determination of income. Stock-Based Compensation ASC 718 Compensation  Stock Compensation Opiant accounts for stock-based compensation issued to non-employees and consultants in accordance with the provisions of ASC 505-50, Equity  Based Payments to Non-Employees. Opiant had stock-based compensation of $ 1,729,216 9,217,549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due to related parties. The fair value of Opiant’s convertible note payable is estimated based on current rates that would be available for debt of similar terms which is not significantly different from its stated value. As of July 31, 2014, the convertible note was converted into equity and the derivative warrants were either exchanged for common stock or no longer required derivative treatment as a result of note conversion into equity. Consequently, at July 31, 2014, derivative liabilities have a balance of zero. The derivative instruments were marked to market at settlement dates and the corresponding value of the derivative liabilities of $ 506,574 As of July 31, 2015 and 2014 Opiant did not have any financial liabilities measured and recorded at fair value on the Company’s balance sheets on a recurring basis. Balance at July 31, 2013 $ 9,666 Fair value of warrant derivative liabilities at issuance 469,841 Settlement of derivative liability (506,574) Unrealized derivative loss included in other expense 27,067 Balance at July 31, 2015 and 2014 $ - The fair value of the derivative liabilities are calculated at inception and Opiant records a derivative liability for the calculated value. Changes in the fair value of the derivative liabilities are recorded in other income (expense) in the statements of operations. At settlement Market value of stock on measurement date $ 0.043-$0.05 Risk-free interest rate 0.77-0.96 % Dividend yield 0 % Volatility factor 169-217 % Term 2.8-3.9 years Related Parties Opiant follows ASC 850, Related Party Disclosures 130,000 350,000 Revenue Recognition We recognize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we are required to make estimates regarding drug development and commercialization timelines. Because of the many risks and uncertainties associated with the development of drug candidates, these estimates regarding the period of performance may change. In addition, we evaluate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Licensing Agreement On December 15, 2014, Opiant entered into a licensing agreement with Adapt Pharma Operations Limited. Pursuant to the license agreement the Company provided a global license to develop and commercialize the Company’s intranasal naloxone opioid overdose reversal treatment. In exchange for licensing its treatment, the Company received a nonrefundable, upfront license fee of $ 500,000 Opiant could also receive additional payments upon reaching various sales and regulatory milestones. In addition, pursuant to the licensing agreement, the Company is required to contribute $ 2,500,000 2,341,419 204,908 Opiant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Opiant,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Recently Issued Accounting Pronouncements In August 2014, Opiant elected to early adopt Accounting Standards Update No. 2014-10, Development Stage Entities (Topic 915): Elimination of Certain Financial Reporting Requirements Opiant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4. Related Party Transactions At July 31, 2015, the Company had loans outstanding with each of its three executive officers, all of whom are directors, in the total amount of $ 130,000 14.5 8.5 During the nine months ended April 30, 2016, the Company received loans from each of its three executive officers, all of whom are directors, totaling $ 151,191 6</t>
  </si>
  <si>
    <t xml:space="preserve"> 4. Related Party Transactions At July 31, 2015, Opiant had loans outstanding with its three directors (two of which are officers), in the total amount of $130,000 (July 31, 2014 - $ 350,000 220,000 14.5 8.5 The loans are unsecured.</t>
  </si>
  <si>
    <t>Deferred Revenue</t>
  </si>
  <si>
    <t>Deferred Revenue Disclosure [Abstract]</t>
  </si>
  <si>
    <t xml:space="preserve"> 5. Deferred Revenue On May 15, 2014, the Company 300,000 1.5 37,500 300,000 April 30 On July 22, 2014, the Company 3,000,000 6.0 111,470 0.22294 422,344 444,530 1,033,614 988,043 0.844687 0.888906 2.067228 1.976085 April 30 3,000,000 April 30 On September 9, 2014, the Company 500,000 0.98 50,000 April 30 April 30 500,000 April 30 On October 31, 2014, the Company 500,000 0.98 50,000 April 30 April 30 500,000 April 30 On September 22, 2015, the Company 1,600,000 2.1333 618,000 0.824 715,500 0.954 On December 8, 2015, the Company 500,000 0.75 1,000,000 1.50 April 30 500,000 April 30</t>
  </si>
  <si>
    <t xml:space="preserve"> 5. Deferred Revenue On April 16, 2013, Opiant entered into an agreement and subsequently received funding in the amount of $ 600,000 6.0 75,000 600,000 On May 30, 2013, Opiant entered into an agreement and subsequently received additional funding totaling $ 150,000 1.50 18,750 150,000 On December 17, 2013, Opiant entered into an agreement and subsequently received additional funding totaling $ 250,000 0.5 31,250 On May 15, 2014, Opiant entered into an agreement and subsequently received funding from an individual investor in the amount of $300,000 for use by the Company for any purpose. In exchange for this funding, the Company agreed to provide the investor with a 1.5%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1.5% interest if the treatment is sold or the Company is sold. If the product is not approved by the U.S. Food and Drug Administration within 24 months the investor will have a 60 day option to receive 37,500 shares of common stock in lieu of the 1.5% interest in the product. On July 22, 2014, Opiant received a $3,000,000 commitment, from which the Company has the right to make capital calls, from a foundation for the research, development, marketing, commercialization, and any other activities connected to the Company’s treatment to reverse opioid overdoses, certain operating expenses, and any other purpose consistent with the goals of the foundation. In exchange for funds invested by the foundation the Company agreed to provide the foundation with pro-rata share up to a 6.0%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foundation also has rights with respect to its 6.0 % interest if the treatment is sold or the Company is sold. Additionally, the Company may buyback interests from the foundation within two and one half years or after two and a half years of the initial investment at a price of two times or three and a half times, respectively, the relevant investment amount represented by the interests to be bought back. If the product is not approved by the U.S. Food and Drug Administration or an equivalent body in Europe for marketing and is not actually marketed within 24 months the foundation will have a 60 day option to receive shares of the Company’s common stock in lieu of the interest in the treatment at a rate of 10 shares for every dollar of its investment. On July 28, 2014 the Company received an initial investment of $111,470 from the foundation in exchange for a 0.22294% interest. On August 13, 2014, September 8, 2014, November 13, 2014, and February 17, 2015, the Company made capital calls of $422,344, $444,530, $1,033,614, and $988,043, respectively, from the foundation in exchange for 0.844687%, 0.888906%, 2.067228%, and 1.976085% interests, respectively, in the Net Profit as related to the Company’s treatment to reverse opioid overdoses. On September 9, 2014, Opiant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of the investment at a price of two times or three and a half times, respectively, the relevant investment amount represented by the interests to be bought back. If the product is not introduced to the market and not approved by the U.S. Food and Drug Administration or an equivalent body in Europe and not marketed within 24 months, the investor will have a 60 day option to receive 50,000 shares of common stock in lieu of the interest in the product. On September 17, 2014, Opiant entered into an agreement and subsequently received funding totaling $ 500,000 1.0 62,500 On October 31, 2014, Opiant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the interest from the investor within two and one half years or after two and a half years but no later than four years of the investment at a price of two times or three and a half times, respectively, of the investment amount. If the product is not introduced to the market and not approved by the FDA or an equivalent body in Europe and not marketed within 24 months, the investor will have a 60 day option to receive 50,000 shares of common stock in lieu of the interest in the product. On July 20, 2015, Opiant entered into an agreement and subsequently received funding from an individual investor in the amount of $ 250,000 0.50 25,000</t>
  </si>
  <si>
    <t>Stockholders' Equity</t>
  </si>
  <si>
    <t>Stockholders' Equity Note [Abstract]</t>
  </si>
  <si>
    <t xml:space="preserve"> Common Stock Pursuant to an agreement dated September 1, 2015, the Company issued 10,000 80,500 On October 6, 2015, the Company issued 13,697 106,152 On November 19, 2015, the Company issued 14,327 120,347 92,634 On December 16, 2015, the Company entered into a services agreement with a term of one year. Pursuant to the agreement, the Company issued 7,000 9,000 64,050 94,500 11,000 13,000 121,760 24,000 On February 1, 2016, the Company issued 5,500 57,750 On February 8, 2016, the Company issued 10,746 106,385 On March 8, 2016, the Company issued 3,582 32,775 On March 25, 2016, the Company issued 15,715 30,000 On April 26, 2016, the Company issued 50,000 431,500 Stock Options As required by the Stock Compensation Topic, ASC 718, the Company measures and recognizes compensation expense for all share based payment awards made to the officers and directors based on estimated fair values at the grant date and over the requisite service period. On October 27, 2015, the Company granted 1,437,500 7.25 10 10,062,500 The Company also recognized stock based compensation expense of $ 121,055 Market value of stock on measurement date $ 7.00 Risk-free interest rate 2.05 % Dividend yield 0 % Volatility factor 373 % Term 10 years Weighted- average Weighted- Remaining average Contractual Aggregate Number of Exercise Term Intrinsic Shares Price (years) Value Outstanding at July 31, 2015 3,157,500 $ 9.42 $ 7.58 Granted 1,437,500 7.25 Exercised (30,000) 5.00 Outstanding at April 30, 2016 4,565,000 $ 8.77 $ 7.68 $ 5,969,725 Exercisable at April 30, 2016 4,277,500 $ 8.37 $ 8.07 $ 5,969,725 Weighted Average Number of Grant Date Non-vested options Options Fair Value Non-vested at July 31, 2015 37,500 $ 3.85 Granted 1,437,500 7.00 Vested (1,450,000) 7.01 Non-vested at April 30, 2016 25,000 $ 3.85 At April 30 , 2016, there was $ 44,352 Warrants Weighted- Weighted- average average Remaining Aggregate Number of Exercise Contractual Intrinsic Shares Price Term (years) Value Outstanding at July 31, 2015 1,338,552 $ 19.53 3.55 $  Issued    Expired (119,767) 35.14   Outstanding at April 30, 2016 1,218,785 $ 17.99 3.11 $ 34,144 Exercisable at April 30, 2016 493,785 $ 22.39 5.22 $ 34,144 </t>
  </si>
  <si>
    <t xml:space="preserve"> 6. Stockholders’ Equity Common Stock On November 26, 2014, Opiant amended its articles of incorporation to increase its authorized capital stock from 200,000,000 1,000,000,000 During the year ended July 31, 2015 In August 2014, Opiant issued 7,846 44,723 In December 2014, Opiant issued 24,015 91,258 In January 2015, Opiant issued a total of 5,000 19,720 In March 2015, Opiant issued a total of 20,900 141,130 In April 2015, Opiant issued 1,232 8,994 In July, 2015, Opiant issued 800 5,840 During the year ended July 31, 2014 On August 12, 2013, Opiant issued 3,750 15,000 On August 28, 2013, Opiant issued 5,000 35,000 On September 18, 2013, Opiant issued 3,750 22,500 On October 21, 2013, Opiant issued 2,259 9,036 On October 25, 2013, Opiant issued 3,346 13,382 On October 31, 2013, Opiant issued 3,750 15,750 In November 2013, Opiant issued 12,500 66,500 On December 23, 2013, Opiant issued 3,750 21,750 On January 23, 2014, Opiant issued 3,333 25,000 3,707 20,651 On April 7, 2014, Opiant issued 3,762 15,049 During the year ended July 31, 2014, Opiant issued 89,872 888,452 Stock Options As required by the Stock Compensation Topic, ASC 718, Opiant measures and recognizes compensation expense for all share based payment awards made to the officers and directors based on estimated fair values at the grant date and over the requisite service period. Stock option expense recognized for the years ended July 31, 2015 and 2014 was $ 1,008,239 8,283,582 On August 1, 2013, Opiant granted its executive officers cashless stock options to purchase a total of 375,000 10.00 20.00 1,068,750 On November 1, 2013, Opiant granted its executive officers cashless stock options to purchase a total of 225,000 6.00 10.00 These options vested immediately and expire in ten years on October 31, 2023. Opiant has valued these options using the Black-Scholes option pricing model which resulted in a fair market value of $ 985,500 On December 31, 2013, Opiant granted its executive officers cashless stock options to purchase a total of 665,000 6.00 10.00 3,591,000 On June 15, 2014, Opiant granted its executive officers and a director cashless stock options to purchase a total of 1,075,000 5.00 8.00 2,580,000 On June 24, 2014, Opiant granted 30,000 5.00 69,000 34,500 34,500 On June 11, 2014, Opiant issued a total of 240,000 10.00 225,400 12.50 25.00 On August 2, 2014, Opiant granted 30,000 10.00 5 173,999 On November 12, 2014, Opiant granted 30,000 10.00 5 3 188,825 103,951 On November 12, 2014, Opiant granted 20,000 15.00 5 127,150 67,984 On January 9, 2015, Opiant granted 15,000 10.00 5 65,163 On January 25, 2015, Opiant granted 10,000 10.00 5 36,169 On March 19, 2015, Opiant granted 48,000 10.00 5 282,227 On March 19, 2015, Opiant granted 32,000 15.00 5 186,655 On July, 2015, Opiant granted 10,000 10.00 3 55,043 Opiant also recognized stock based compensation expense of $ 37,048 Market value of stock on measurement date $ 3.75 to 7.30 $ 2.40 to 5.40 Risk-free interest rate 1.00 to 1.73 % 2.19-2.99 % Dividend yield 0 % 0 % Volatility factor 147 to 407 % 418-459 % Term 3 to 5 years 7-10 years Weighted- average Weighted- Remaining average Contractual Aggregate Number of Exercise Term Intrinsic Shares Price (years) Value Outstanding at July 31, 2014 3,047,500 9.00 8.56 Granted 195,000 11.33 Forfeited/expired/cancelled (85,000) 11.21 Outstanding at July 31, 2015 3,157,500 9.42 7.58 $ 1,569,000 Exercisable at July 31, 2015 2,743,750 8.88 8.11 $ 1,569,000 Weighted Average Number of Grant Date Non-vested options Options Fair Value Non-vested at July 31, 2014 17,500 $ 3.11 Granted 195,000 5.09 Vested (175,000) 5.06 Non-vested at July 31, 2015 37,500 $ 3.85 At July 31, 2015, there was $ 135,640 Warrants On December 16, 2014, Opiant issued 38,800 8.00 10 144,724 On March 19, 2015, Opiant issued 45,000 10.00 5 264,588 Weighted- Weighted- average average Remaining Aggregate Number of Exercise Contractual Intrinsic Shares Price Term (years) Value Outstanding at July 31, 2014 1,254,752 $ 20.00 4.33 $ - Issued 83,800 9.07 - - Exercised - - - Outstanding at July 31, 2015 1,338,552 $ 19.53 3.55 $ - Exercisable at July 31, 2015 613,552 $ 24.88 4.89 $ - </t>
  </si>
  <si>
    <t>Licensing Agreement</t>
  </si>
  <si>
    <t>Licensing Agreement [Abstract]</t>
  </si>
  <si>
    <t xml:space="preserve"> 7. Licensing Agreement On October 6, 2015, the Company entered into an amendment to an agreement to use certain technology owned by Aegis Therapeutics, LLC (“Aegis’ Technology”). This amendment had an effective date of May 19, 2015 and allowed the Company to evaluate Aegis’ Technology until August 17, 2015. The amendment also provided an opportunity for the Company to elect to further extend the period of time during which the Company could evaluate Aegis’ Technology until February 13, 2016. In exchange for electing to further extend this period of time, the Company paid Aegis $ 75,000 13,697 106,152 During February 2016, the Company elected to further extend the period of time during which the Company could evaluate Aegis’ Technology until August 11, 2016. The Company paid Aegis $ 75,000 10,746 106,385 On April 26, 2016 (the “Amendment Date”), the Company and Aegis entered into the Amended and Restated Material Transfer, Option and Research License Agreement (the “Restated License Agreement”) which amends and restates in its entirety the Material Transfer, Option and Research License Agreement, dated as of December 1, 2014, by and between the Company and Aegis. Under the Restated License Agreement, the Company has been granted an exclusive royalty-free research license, for a period of time (the “Compound Research Period”) to Aegis’ proprietary delivery enhancement and stabilization agents, including, but not limited to, Aegis’ ProTek® and Intravail® technologies (collectively, the “Technology”) to enable the Company to conduct a feasibility study of opioid antagonists when used with the Technology (the “Study”) and evaluate the Company’s interest in licensing the Technology through use of the Compound in additional studies. The Company agreed to pay Aegis (i) an aggregate of $ 300,000 50 0.001 75 150,000 50,000 431,500 provided however During the term of the Restated License Agreement, the Company has a right of first refusal and option to add any, or all of the “Additional Compounds” (as defined in the Restated License Agreement), which the Company may exercise at any time upon written notice to Aegis. The Company has granted Aegis a co-exclusive license with the Company to use the data from the Company’s Studies under the Restated License Agreement for certain purposes. Pursuant to the Restated License Agreement, Aegis granted the Company an exclusive option (the “Opiant Option”) to obtain an exclusive, worldwide, royalty-bearing license (with the right to grant sublicenses through multiple tiers) under Aegis’s interests in the Technology and any “Joint Invention” (as such term is defined in the Restated License Agreement) to the Technology to research, develop, make, have made, use, sell, offer for sale, and import products containing the “Compound” (as defined in the Restated License Agreement) or an Additional Compound. The Company may exercise such Opiant Option with respect to the Compounds by written notice to Aegis within 90 days of the completion of the Study for (i) the Compounds or (ii) the Additional Compounds. In the event the Company exercises the Opiant Option, the parties have 120 days to negotiate and execute a definitive license agreement.</t>
  </si>
  <si>
    <t>Settlement of Convertible Note Payable</t>
  </si>
  <si>
    <t>Debt Disclosure [Abstract]</t>
  </si>
  <si>
    <t xml:space="preserve"> 7. Settlement of Convertible Note Payable On January 23, 2014, Opiant entered into a settlement of a convertible note payable in the amount of $ 25,000 3,707 3,333 20,651</t>
  </si>
  <si>
    <t>Income Taxes</t>
  </si>
  <si>
    <t>Income Tax Disclosure [Abstract]</t>
  </si>
  <si>
    <t xml:space="preserve"> 8. Income Taxes Opiant provides for income taxes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Opiant has net operating loss (NOL) carry forwards that were derived solely from operating losses from prior years. These amounts can be carried forward to offset future taxable income for a period of 20 years for each tax year’s loss. These NOL carry forwards begin to expire in 2026. No provision was made for federal income taxes as the Company has significant net operating losses. The income tax period for 2015 is open for examination by taxing authorities. The provision for income taxes differs from the amounts which would be provided by applying the statutory federal income tax rate to the net loss before provision for income taxes for the following reasons: July 31, 2015 July 31, 2014 Income tax expense at statutory rate $ (2,070,422) $ (5,527,011) Valuation allowance 2,070,422 5,527,011 Income tax expense per books $ - $ - Net deferred tax assets consist of the following components as of: July 31, 2015 July 31, 2014 Net operating loss carryover at statutory rate $ (16,040,239) $ (13,969,817) Valuation allowance 16,040,239 13,969,817 Net deferred tax asset $ - $ - Opiant had no uncertain tax positions at July 31, 2015 or July 31, 2014.</t>
  </si>
  <si>
    <t>Subsequent Events</t>
  </si>
  <si>
    <t>Subsequent Events [Abstract]</t>
  </si>
  <si>
    <t xml:space="preserve"> 8. Subsequent Events On May 17, 2016, the Company granted 70,000 10.00 5 The options vest as follows: 23,334 vest upon the uplisting of the Company to the NASDAQ Stock Market; 23,334 vest upon the cumulative funding of the Company of or in excess of $5,000,000 by institutional investors; and 23,332 vest upon the first submission of a new drug application to the FDA. On May 18, 2016, the Company made a capital call of $ 266,500 0.355</t>
  </si>
  <si>
    <t xml:space="preserve"> 9. Subsequent Events a) On September 22, 2015, Opiant received a $ 1,600,000 2.1333 618,000 0.824 b) During September 2015 and October 2015, the Company received loans from each of its three executive officers, all of who are directors, totaling $ 151,191 6 4 10 c) On September 1, 2015, Opiant entered into an agreement with a consultant with significant regulatory experience that contributed to the progression of the Company’s opioid overdose reversal treatment through the providing of significant strategic advice and other value-add. The agreement provides for payment of $ 50,000 10,000 535,000 1.0 10,000 d) On October 6, 2015, the Company entered into an amendment to an agreement to use certain technology owned by Aegis Therapeutics, LLC. This amendment had an effective date of May 19, 2015 and allowed the Company to evaluate Aegis’ Technology until August 17, 2015. The amendment also provided an opportunity for the Company to elect to further extend the period of time during which the Company could evaluate Aegis’ Technology until February 13, 2016. In exchange for electing to further extend this period of time, the Company paid Aegis $ 75,000 13,697</t>
  </si>
  <si>
    <t>Summary of Significant Accounting Policies (Policies)</t>
  </si>
  <si>
    <t>Basis of Presentation and Use of Estimates</t>
  </si>
  <si>
    <t xml:space="preserve">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 xml:space="preserve"> Basis of Presentation and Use of Estimates Opiant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 xml:space="preserve"> Cash and Cash Equivalents Opiant considers all highly liquid investments purchased with an original maturity of three months or less to be cash equivalents. Cash and cash equivalents were $ 434,217 254,770 250,000 85,000</t>
  </si>
  <si>
    <t>Long-Lived Assets</t>
  </si>
  <si>
    <t xml:space="preserve"> Long-Lived Assets Opiant follows ASC 360, Property, Plant, and Equipment, 3 7 500 Opiant follows ASC 350, Intangibles  Goodwill and Other 20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Opiant estimates fair value using the expected future cash flows discounted at a rate commensurate with the risk associated with the recovery of the assets. The Company did not recognize any impairment losses for any years presented.</t>
  </si>
  <si>
    <t>Earnings (Loss) per Share</t>
  </si>
  <si>
    <t xml:space="preserve"> Basic and Diluted Net Income (Loss) Per Share Earnings (loss) per share is calculated by dividing the net income (loss) available to common stockholders by the weighted average number of shares outstanding during the year. Diluted earnings per share reflect the potential dilution of securities that could share in earnings of an entity. Diluted income per share reflects the potential dilution that would occur if outstanding stock options and warrants were exercised utilizing the treasury stock method. In a loss year, dilutive common equivalent shares are excluded from the loss per share calculation as the effect would be anti-dilutive. For the Three Months Ended April 30, 2016 2015 Weighted Weighted Average Average Income Common Income Common (Loss) Shares Per Share (Loss) Shares Per Share $ Outstanding $ $ Outstanding $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Weighted Weighted Average Average Income Common Income Common (Loss) Shares Per Share (Loss) Shares Per Share $ Outstanding $ $ Outstanding $ Basic: Income (loss) attributable to common stock (6,723,849) 1,882,088 (3.57) (5,401,646) 1,803,634 (2.99) Effective of Dilutive Securities: Stock options and warrants       Diluted: Income (loss) attributable to common stock, including assumed conversions (6,723,849) 1,882,088 (3.57) (5,401,646) 1,803,634 (2.99) </t>
  </si>
  <si>
    <t xml:space="preserve"> Earnings (Loss) per Share Opiant follows ASC 260, Earnings per Share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Opiant’ s net loss position at the calculation date. Common stock equivalents have not been included in the calculation of dilutive earnings (loss) per share as the result would be anti-dilutive. At July 31 2015, potentially dilutive common stock equivalents are approximately 4,496,052 3,184,523</t>
  </si>
  <si>
    <t>Research and Development Costs</t>
  </si>
  <si>
    <t xml:space="preserve"> Research and Development Costs Opiant follows ASC 730, Research and Development</t>
  </si>
  <si>
    <t>Foreign Currency Translation</t>
  </si>
  <si>
    <t xml:space="preserve"> Foreign Currency Translation Opiant functional and reporting currency is the United States dollar. Occasional transactions may occur in British Pounds and management has adopted ASC 830, Foreign Currency Translation Matters Gains and losses arising on translation or settlement of foreign currency denominated transactions or balances are included in the determination of income.</t>
  </si>
  <si>
    <t>Stock-Based Compensation</t>
  </si>
  <si>
    <t xml:space="preserve"> Stock-Based Compensation ASC 718 Compensation  Stock Compensation Opiant accounts for stock-based compensation issued to non-employees and consultants in accordance with the provisions of ASC 505-50, Equity  Based Payments to Non-Employees. Opiant had stock-based compensation of $ 1,729,216 9,217,549</t>
  </si>
  <si>
    <t>Fair Value of Financial Instruments</t>
  </si>
  <si>
    <t xml:space="preserve"> Fair Value of Financial Instruments ASC 820 Fair Value Measurements and Disclosure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ccounts payable, and due to related parties. The fair value of Opiant’s convertible note payable is estimated based on current rates that would be available for debt of similar terms which is not significantly different from its stated value. As of July 31, 2014, the convertible note was converted into equity and the derivative warrants were either exchanged for common stock or no longer required derivative treatment as a result of note conversion into equity. Consequently, at July 31, 2014, derivative liabilities have a balance of zero. The derivative instruments were marked to market at settlement dates and the corresponding value of the derivative liabilities of $ 506,574 As of July 31, 2015 and 2014 Opiant did not have any financial liabilities measured and recorded at fair value on the Company’s balance sheets on a recurring basis. Balance at July 31, 2013 $ 9,666 Fair value of warrant derivative liabilities at issuance 469,841 Settlement of derivative liability (506,574) Unrealized derivative loss included in other expense 27,067 Balance at July 31, 2015 and 2014 $ - The fair value of the derivative liabilities are calculated at inception and Opiant records a derivative liability for the calculated value. Changes in the fair value of the derivative liabilities are recorded in other income (expense) in the statements of operations. At settlement Market value of stock on measurement date $ 0.043-$0.05 Risk-free interest rate 0.77-0.96 % Dividend yield 0 % Volatility factor 169-217 % Term 2.8-3.9 years </t>
  </si>
  <si>
    <t>Related Parties</t>
  </si>
  <si>
    <t xml:space="preserve"> Related Parties Opiant follows ASC 850, Related Party Disclosures 130,000 350,000</t>
  </si>
  <si>
    <t>Revenue Recognition</t>
  </si>
  <si>
    <t xml:space="preserve"> Revenue Recognition We recognize revenues from nonrefundable, up-front license fees related to collaboration agreements, on a straight-line basis over the contracted or estimated period of performance. The period of performance over which the revenues are recognized is typically the period over which the research and/or development is expected to occur or manufacturing services are expected to be provided. When the period of performance is based on the period over which research and/or development is expected to occur, we are required to make estimates regarding drug development and commercialization timelines. Because of the many risks and uncertainties associated with the development of drug candidates, these estimates regarding the period of performance may change. In addition, we evaluate each arrangement to determine whether or not it qualifies as a multiple-deliverable revenue arrangement under ASC 605-25. If one or more of the deliverables have a standalone value, then the arrangement would be separated into multiple units of accounting. This normally occurs when the R&amp;D services could contractually and feasibly be provided by other vendors or if the customer could perform the remaining R&amp;D itself, and when the Company has no further obligations and the right has been conveyed. When the deliverables cannot be separated, any initial payment received is treated like an advance payment for the services and recognized over the performance period, as determined based on all of the items in the arrangement. This period is usually the expected research and development period. Licensing Agreement On December 15, 2014, Opiant entered into a licensing agreement with Adapt Pharma Operations Limited. Pursuant to the license agreement the Company provided a global license to develop and commercialize the Company’s intranasal naloxone opioid overdose reversal treatment. In exchange for licensing its treatment, the Company received a nonrefundable, upfront license fee of $ 500,000 Opiant could also receive additional payments upon reaching various sales and regulatory milestones. In addition, pursuant to the licensing agreement, the Company is required to contribute $ 2,500,000 2,341,419 204,908 Opiant recognizes revenue for fees related to participation in the initial development plan and joint development calls as revenue once the fee is received and the Company has performed the required services for the period. Treatment Investments With respect to investments in interests in treatments, if an agreement provides an option that allows the investor in the treatment to convert an interest in a treatment into shares of common stock of Opiant, then revenue is deferred until such time that the option expires or milestones are achieved that eliminate the investor’s right to exercise the option. Upon expiration of the exercise option, the deliverables of the arrangement are reviewed and evaluated under ASC 605. In the event the investor chooses to convert interests into shares of common stock, that transaction will be accounted for similar to a sale of shares of common stock for cash. </t>
  </si>
  <si>
    <t>Recently Issued Accounting Pronouncements</t>
  </si>
  <si>
    <t xml:space="preserve">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 xml:space="preserve"> Recently Issued Accounting Pronouncements In August 2014, Opiant elected to early adopt Accounting Standards Update No. 2014-10, Development Stage Entities (Topic 915): Elimination of Certain Financial Reporting Requirements Opiant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ummary of Significant Accounting Policies (Tables)</t>
  </si>
  <si>
    <t>Schedule of Earnings Per Share, Basic and Diluted</t>
  </si>
  <si>
    <t xml:space="preserve"> A reconciliation of the components of basic and diluted net income (loss) per common share is presented in the tables below: For the Three Months Ended April 30, 2016 2015 Weighted Weighted Average Average Income Common Income Common (Loss) Shares Per Share (Loss) Shares Per Share $ Outstanding $ $ Outstanding $ Basic: Income (loss) attributable to common stock 416,128 1,916,554 0.22 (1,850,695) 1,830,134 (1.01) Effective of Dilutive Securities: Stock options and warrants  818,206     Diluted: Income (loss) attributable to common stock, including assumed conversions 416,128 2,734,760 0.15 (1,850,695) 1,830,134 (1.01) For the Nine Months Ended April 30, 2016 2015 Weighted Weighted Average Average Income Common Income Common (Loss) Shares Per Share (Loss) Shares Per Share $ Outstanding $ $ Outstanding $ Basic: Income (loss) attributable to common stock (6,723,849) 1,882,088 (3.57) (5,401,646) 1,803,634 (2.99) Effective of Dilutive Securities: Stock options and warrants       Diluted: Income (loss) attributable to common stock, including assumed conversions (6,723,849) 1,882,088 (3.57) (5,401,646) 1,803,634 (2.99) </t>
  </si>
  <si>
    <t>Summary of Changes in Fair Value</t>
  </si>
  <si>
    <t xml:space="preserve"> The following table provides a summary of the changes in fair value, including net transfers in and/or out, of the derivative financial instruments, measured at fair value on a recurring basis using significant unobservable inputs: Balance at July 31, 2013 $ 9,666 Fair value of warrant derivative liabilities at issuance 469,841 Settlement of derivative liability (506,574) Unrealized derivative loss included in other expense 27,067 Balance at July 31, 2015 and 2014 $ - </t>
  </si>
  <si>
    <t>Schedule of Assumptions Used to Value Warrants</t>
  </si>
  <si>
    <t xml:space="preserve"> The derivative warrants were valued using the Black-Scholes option pricing model using the following assumptions: At settlement Market value of stock on measurement date $ 0.043-$0.05 Risk-free interest rate 0.77-0.96 % Dividend yield 0 % Volatility factor 169-217 % Term 2.8-3.9 years </t>
  </si>
  <si>
    <t>Stockholders' Equity (Tables)</t>
  </si>
  <si>
    <t>Schedule of Assumptions Used in the Valuation</t>
  </si>
  <si>
    <t xml:space="preserve"> Market value of stock on measurement date $ 7.00 Risk-free interest rate 2.05 % Dividend yield 0 % Volatility factor 373 % Term 10 years </t>
  </si>
  <si>
    <t xml:space="preserve"> The assumptions used in the valuation for all of the options granted for the year ended July 31, 2015 were as follows: Market value of stock on measurement date $ 3.75 to 7.30 $ 2.40 to 5.40 Risk-free interest rate 1.00 to 1.73 % 2.19-2.99 % Dividend yield 0 % 0 % Volatility factor 147 to 407 % 418-459 % Term 3 to 5 years 7-10 years </t>
  </si>
  <si>
    <t>Schedule of Options and Warrants Outstanding</t>
  </si>
  <si>
    <t xml:space="preserve"> Stock option activity for nine months ended April 30, 2016 is presented in the table below: Weighted- average Weighted- Remaining average Contractual Aggregate Number of Exercise Term Intrinsic Shares Price (years) Value Outstanding at July 31, 2015 3,157,500 $ 9.42 $ 7.58 Granted 1,437,500 7.25 Exercised (30,000) 5.00 Outstanding at April 30, 2016 4,565,000 $ 8.77 $ 7.68 $ 5,969,725 Exercisable at April 30, 2016 4,277,500 $ 8.37 $ 8.07 $ 5,969,725 Warrant activity for the nine months ended April 30, 2016 is presented in the table below: Weighted- Weighted- average average Remaining Aggregate Number of Exercise Contractual Intrinsic Shares Price Term (years) Value Outstanding at July 31, 2015 1,338,552 $ 19.53 3.55 $  Issued    Expired (119,767) 35.14   Outstanding at April 30, 2016 1,218,785 $ 17.99 3.11 $ 34,144 Exercisable at April 30, 2016 493,785 $ 22.39 5.22 $ 34,144 </t>
  </si>
  <si>
    <t xml:space="preserve"> Stock option activity for year ended July 31, 2015 is presented in the table below: Weighted- average Weighted- Remaining average Contractual Aggregate Number of Exercise Term Intrinsic Shares Price (years) Value Outstanding at July 31, 2014 3,047,500 9.00 8.56 Granted 195,000 11.33 Forfeited/expired/cancelled (85,000) 11.21 Outstanding at July 31, 2015 3,157,500 9.42 7.58 $ 1,569,000 Exercisable at July 31, 2015 2,743,750 8.88 8.11 $ 1,569,000 Warrant activity for the year ended July 31, 2015 is presented in the table below: Weighted- Weighted- average average Remaining Aggregate Number of Exercise Contractual Intrinsic Shares Price Term (years) Value Outstanding at July 31, 2014 1,254,752 $ 20.00 4.33 $ - Issued 83,800 9.07 - - Exercised - - - Outstanding at July 31, 2015 1,338,552 $ 19.53 3.55 $ - Exercisable at July 31, 2015 613,552 $ 24.88 4.89 $ - </t>
  </si>
  <si>
    <t>Schedule of Nonvested Share Activity</t>
  </si>
  <si>
    <t xml:space="preserve"> Weighted Average Number of Grant Date Non-vested options Options Fair Value Non-vested at July 31, 2015 37,500 $ 3.85 Granted 1,437,500 7.00 Vested (1,450,000) 7.01 Non-vested at April 30, 2016 25,000 $ 3.85 </t>
  </si>
  <si>
    <t xml:space="preserve"> A summary of the status of Opiant’s non-vested options as of July 31, 2015 and changes during the year ended July 31, 2015 are presented below: Weighted Average Number of Grant Date Non-vested options Options Fair Value Non-vested at July 31, 2014 17,500 $ 3.11 Granted 195,000 5.09 Vested (175,000) 5.06 Non-vested at July 31, 2015 37,500 $ 3.85 </t>
  </si>
  <si>
    <t>Income Taxes (Tables)</t>
  </si>
  <si>
    <t>Schedule of Components of Income Tax Expense (Benefit)</t>
  </si>
  <si>
    <t xml:space="preserve"> July 31, 2015 July 31, 2014 Income tax expense at statutory rate $ (2,070,422) $ (5,527,011) Valuation allowance 2,070,422 5,527,011 Income tax expense per books $ - $ - </t>
  </si>
  <si>
    <t>Schedule of Deferred Tax Assets and Liabilities</t>
  </si>
  <si>
    <t xml:space="preserve"> July 31, 2015 July 31, 2014 Net operating loss carryover at statutory rate $ (16,040,239) $ (13,969,817) Valuation allowance 16,040,239 13,969,817 Net deferred tax asset $ - $ - </t>
  </si>
  <si>
    <t>Organization and Basis of Presentation (Details Textual) - shares</t>
  </si>
  <si>
    <t>Mar. 12, 2015</t>
  </si>
  <si>
    <t>Stockholders' Equity, Reverse Stock Split</t>
  </si>
  <si>
    <t>1:100 Reverse Stock Split</t>
  </si>
  <si>
    <t>Scenario, Previously Reported [Member]</t>
  </si>
  <si>
    <t>Going Concern (Details Textual) - USD ($)</t>
  </si>
  <si>
    <t>Going Concern [Line Items]</t>
  </si>
  <si>
    <t>Working Capital Deficit</t>
  </si>
  <si>
    <t>Summary of Significant Accounting Policies (Details) - USD ($)</t>
  </si>
  <si>
    <t>Income (Loss), Basic</t>
  </si>
  <si>
    <t>Weighted Average Common Shares Outstanding, Basic</t>
  </si>
  <si>
    <t>Per Share, Basic</t>
  </si>
  <si>
    <t>Income (Loss), Diluted</t>
  </si>
  <si>
    <t>Weighted Average Common Shares Outstanding, Diluted</t>
  </si>
  <si>
    <t>Per Share, Diluted</t>
  </si>
  <si>
    <t>Stock Options and Warrants [Member]</t>
  </si>
  <si>
    <t>Income (Loss)</t>
  </si>
  <si>
    <t>Weighted Average Common Shares Outstanding</t>
  </si>
  <si>
    <t>Per Share</t>
  </si>
  <si>
    <t>Summary of Significant Accounting Policies (Details 1) - Derivative Financial Instruments, Liabilities [Member] - USD ($)</t>
  </si>
  <si>
    <t>Fair Value, Liabilities Measured on Recurring Basis, Unobservable Input Reconciliation [Line Items]</t>
  </si>
  <si>
    <t>Beginning Balance</t>
  </si>
  <si>
    <t>Fair value of warrant derivative liabilities at issuance</t>
  </si>
  <si>
    <t xml:space="preserve"> </t>
  </si>
  <si>
    <t>Unrealized derivative loss included in other expense</t>
  </si>
  <si>
    <t>Ending Balance</t>
  </si>
  <si>
    <t>Summary of Significant Accounting Policies (Details 2) - Derivative Financial Instruments, Liabilities [Member]</t>
  </si>
  <si>
    <t>Jul. 31, 2015$ / shares</t>
  </si>
  <si>
    <t>Fair Value Measurements, Recurring and Nonrecurring, Valuation Techniques [Line Items]</t>
  </si>
  <si>
    <t>Dividend yield</t>
  </si>
  <si>
    <t>0.00%</t>
  </si>
  <si>
    <t>Minimum [Member]</t>
  </si>
  <si>
    <t>Market value of stock on measurement date</t>
  </si>
  <si>
    <t>Risk-free interest rate</t>
  </si>
  <si>
    <t>0.77%</t>
  </si>
  <si>
    <t>Volatility factor</t>
  </si>
  <si>
    <t>169.00%</t>
  </si>
  <si>
    <t>Term</t>
  </si>
  <si>
    <t>2 years 9 months 18 days</t>
  </si>
  <si>
    <t>Maximum [Member]</t>
  </si>
  <si>
    <t>0.96%</t>
  </si>
  <si>
    <t>217.00%</t>
  </si>
  <si>
    <t>3 years 10 months 24 days</t>
  </si>
  <si>
    <t>Summary of Significant Accounting Policies (Details Textual)</t>
  </si>
  <si>
    <t>Apr. 30, 2016USD ($)</t>
  </si>
  <si>
    <t>Jul. 31, 2015USD ($)shares</t>
  </si>
  <si>
    <t>Jul. 31, 2014USD ($)shares</t>
  </si>
  <si>
    <t>Jul. 31, 2015GBP (£)</t>
  </si>
  <si>
    <t>Apr. 30, 2015USD ($)</t>
  </si>
  <si>
    <t>Dec. 31, 2014USD ($)</t>
  </si>
  <si>
    <t>Jul. 31, 2013USD ($)</t>
  </si>
  <si>
    <t>Summary of Significant Accounting Policies [Line Items]</t>
  </si>
  <si>
    <t>Cash and Cash Equivalents, at Carrying Value, Total</t>
  </si>
  <si>
    <t>Cash, FDIC Insured Amount</t>
  </si>
  <si>
    <t>Finite-Lived Intangible Asset, Useful Life</t>
  </si>
  <si>
    <t>20 years</t>
  </si>
  <si>
    <t>Antidilutive Securities Excluded from Computation of Earnings Per Share, Amount | shares</t>
  </si>
  <si>
    <t>Share-based Compensation, Total</t>
  </si>
  <si>
    <t>Derivative Liability</t>
  </si>
  <si>
    <t>Related Party Transaction, Amounts of Transaction</t>
  </si>
  <si>
    <t>Upfront License Fee</t>
  </si>
  <si>
    <t>Required Contributions Of Development Regulatory And Commercialization Costs</t>
  </si>
  <si>
    <t>Development Regulatory And Commercialization Cost Contributions</t>
  </si>
  <si>
    <t>Capitalized Costs, Asset Retirement Costs</t>
  </si>
  <si>
    <t>Additional Paid-in Capital [Member]</t>
  </si>
  <si>
    <t>Accounts Payable and Accrued Liabilities [Member]</t>
  </si>
  <si>
    <t>Development Regulatory And Commercialization Cost Contributions, Unpaid Amount</t>
  </si>
  <si>
    <t>Property, Plant and Equipment, Useful Life</t>
  </si>
  <si>
    <t>3 years</t>
  </si>
  <si>
    <t>7 years</t>
  </si>
  <si>
    <t>Related Party Transactions (Details Textual) - USD ($)</t>
  </si>
  <si>
    <t>Jan. 31, 2016</t>
  </si>
  <si>
    <t>Dec. 31, 2014</t>
  </si>
  <si>
    <t>Related Party Transaction [Line Items]</t>
  </si>
  <si>
    <t>Due to Related Parties</t>
  </si>
  <si>
    <t>Repayments of Related Party Debt</t>
  </si>
  <si>
    <t>Debt Instrument Penalty Rate Stated Percentage</t>
  </si>
  <si>
    <t>8.50%</t>
  </si>
  <si>
    <t>Debt Instrument, Interest Rate, Stated Percentage</t>
  </si>
  <si>
    <t>14.50%</t>
  </si>
  <si>
    <t>Loans Receivable Penalty Interest Rate</t>
  </si>
  <si>
    <t>Executive Officer [Member] | Loans Receivable [Member]</t>
  </si>
  <si>
    <t>Due from Related Parties, Current</t>
  </si>
  <si>
    <t>Loans Receivable, Basis Spread on Variable Rate</t>
  </si>
  <si>
    <t>6.00%</t>
  </si>
  <si>
    <t>Deferred Revenue (Details Textual) - USD ($)</t>
  </si>
  <si>
    <t>Dec. 08, 2015</t>
  </si>
  <si>
    <t>Oct. 06, 2015</t>
  </si>
  <si>
    <t>Nov. 13, 2014</t>
  </si>
  <si>
    <t>Sep. 09, 2014</t>
  </si>
  <si>
    <t>Sep. 08, 2014</t>
  </si>
  <si>
    <t>Aug. 13, 2014</t>
  </si>
  <si>
    <t>May. 15, 2014</t>
  </si>
  <si>
    <t>Dec. 23, 2015</t>
  </si>
  <si>
    <t>Sep. 22, 2015</t>
  </si>
  <si>
    <t>Jul. 20, 2015</t>
  </si>
  <si>
    <t>Feb. 17, 2015</t>
  </si>
  <si>
    <t>Oct. 31, 2014</t>
  </si>
  <si>
    <t>Sep. 17, 2014</t>
  </si>
  <si>
    <t>Jul. 28, 2014</t>
  </si>
  <si>
    <t>Jul. 22, 2014</t>
  </si>
  <si>
    <t>Dec. 17, 2013</t>
  </si>
  <si>
    <t>May. 30, 2013</t>
  </si>
  <si>
    <t>Apr. 16, 2013</t>
  </si>
  <si>
    <t>Deferred Revenue Arrangement [Line Items]</t>
  </si>
  <si>
    <t>Proceeds from funding agreement</t>
  </si>
  <si>
    <t>Interest in asset</t>
  </si>
  <si>
    <t>0.75%</t>
  </si>
  <si>
    <t>0.824%</t>
  </si>
  <si>
    <t>2.06723%</t>
  </si>
  <si>
    <t>0.98%</t>
  </si>
  <si>
    <t>0.88891%</t>
  </si>
  <si>
    <t>0.84469%</t>
  </si>
  <si>
    <t>1.50%</t>
  </si>
  <si>
    <t>0.954%</t>
  </si>
  <si>
    <t>2.1333%</t>
  </si>
  <si>
    <t>0.50%</t>
  </si>
  <si>
    <t>1.97609%</t>
  </si>
  <si>
    <t>1.00%</t>
  </si>
  <si>
    <t>0.22294%</t>
  </si>
  <si>
    <t>Number of shares issuable</t>
  </si>
  <si>
    <t>Deferred Revenue, Additions</t>
  </si>
  <si>
    <t>Deferred Revenue, Revenue Recognized</t>
  </si>
  <si>
    <t>Reaserach and Development Arrangementmay May 15, 2014, [Member]</t>
  </si>
  <si>
    <t>Reaserach and Development Arrangement July 22, 2014, [Member]</t>
  </si>
  <si>
    <t>Reaserach and Development Arrangement September 9, 2014, [Member]</t>
  </si>
  <si>
    <t>Reaserach and Development Arrangement October 31, 2014, [Member]</t>
  </si>
  <si>
    <t>Reaserach and Development Arrangement December 8, 2015, , [Member]</t>
  </si>
  <si>
    <t>Reaserach And Development Arrangement April 16 2013 [Member]</t>
  </si>
  <si>
    <t>Stockholders' Equity (Details) - Employee Stock Option [Member] - $ / shares</t>
  </si>
  <si>
    <t>Share-based Compensation Arrangement by Share-based Payment Award [Line Items]</t>
  </si>
  <si>
    <t>2.05%</t>
  </si>
  <si>
    <t>373.00%</t>
  </si>
  <si>
    <t>10 years</t>
  </si>
  <si>
    <t>1.73%</t>
  </si>
  <si>
    <t>2.99%</t>
  </si>
  <si>
    <t>407.00%</t>
  </si>
  <si>
    <t>459.00%</t>
  </si>
  <si>
    <t>5 years</t>
  </si>
  <si>
    <t>2.19%</t>
  </si>
  <si>
    <t>147.00%</t>
  </si>
  <si>
    <t>418.00%</t>
  </si>
  <si>
    <t>Stockholders' Equity (Details 1) - USD ($)</t>
  </si>
  <si>
    <t>Number of Shares</t>
  </si>
  <si>
    <t>Granted</t>
  </si>
  <si>
    <t>Stock Option [Member]</t>
  </si>
  <si>
    <t>Outstanding, Beginning Balance</t>
  </si>
  <si>
    <t>Forfeited/expired/cancelled</t>
  </si>
  <si>
    <t>Outstanding, Ending Balance</t>
  </si>
  <si>
    <t>Exercisable</t>
  </si>
  <si>
    <t>Weighted- average Remaining Contractual Term (years)</t>
  </si>
  <si>
    <t>Outstanding</t>
  </si>
  <si>
    <t>7 years 8 months 5 days</t>
  </si>
  <si>
    <t>7 years 6 months 29 days</t>
  </si>
  <si>
    <t>8 years 6 months 22 days</t>
  </si>
  <si>
    <t>8 years 25 days</t>
  </si>
  <si>
    <t>8 years 1 month 10 days</t>
  </si>
  <si>
    <t>Aggregate Intrinsic Value</t>
  </si>
  <si>
    <t>Weighted- average Exercise Price</t>
  </si>
  <si>
    <t>Stockholders' Equity (Details 2) - $ / shares</t>
  </si>
  <si>
    <t>Number of Options</t>
  </si>
  <si>
    <t>Non-vested, Beginning Balance</t>
  </si>
  <si>
    <t>Vested</t>
  </si>
  <si>
    <t>Non-vested, Ending Balance</t>
  </si>
  <si>
    <t>Weighted Average Grant Date Fair Value</t>
  </si>
  <si>
    <t>Stockholders' Equity (Details 3) - Warrant [Member] - USD ($)</t>
  </si>
  <si>
    <t>Issued</t>
  </si>
  <si>
    <t>Exercised</t>
  </si>
  <si>
    <t>Expired</t>
  </si>
  <si>
    <t>3 years 1 month 10 days</t>
  </si>
  <si>
    <t>3 years 6 months 18 days</t>
  </si>
  <si>
    <t>4 years 3 months 29 days</t>
  </si>
  <si>
    <t>5 years 2 months 19 days</t>
  </si>
  <si>
    <t>4 years 10 months 20 days</t>
  </si>
  <si>
    <t>Stockholders' Equity (Details Textual) - USD ($)</t>
  </si>
  <si>
    <t>Mar. 08, 2016</t>
  </si>
  <si>
    <t>Feb. 08, 2016</t>
  </si>
  <si>
    <t>Feb. 02, 2016</t>
  </si>
  <si>
    <t>Jun. 11, 2014</t>
  </si>
  <si>
    <t>Apr. 07, 2014</t>
  </si>
  <si>
    <t>Aug. 12, 2013</t>
  </si>
  <si>
    <t>Apr. 26, 2016</t>
  </si>
  <si>
    <t>Mar. 25, 2016</t>
  </si>
  <si>
    <t>Mar. 21, 2016</t>
  </si>
  <si>
    <t>Dec. 18, 2015</t>
  </si>
  <si>
    <t>Dec. 16, 2015</t>
  </si>
  <si>
    <t>Nov. 19, 2015</t>
  </si>
  <si>
    <t>Oct. 27, 2015</t>
  </si>
  <si>
    <t>Sep. 30, 2015</t>
  </si>
  <si>
    <t>Mar. 31, 2015</t>
  </si>
  <si>
    <t>Mar. 19, 2015</t>
  </si>
  <si>
    <t>Jan. 31, 2015</t>
  </si>
  <si>
    <t>Jan. 25, 2015</t>
  </si>
  <si>
    <t>Jan. 09, 2015</t>
  </si>
  <si>
    <t>Dec. 16, 2014</t>
  </si>
  <si>
    <t>Nov. 12, 2014</t>
  </si>
  <si>
    <t>Aug. 31, 2014</t>
  </si>
  <si>
    <t>Aug. 02, 2014</t>
  </si>
  <si>
    <t>Jun. 24, 2014</t>
  </si>
  <si>
    <t>Jun. 15, 2014</t>
  </si>
  <si>
    <t>Jan. 23, 2014</t>
  </si>
  <si>
    <t>Dec. 31, 2013</t>
  </si>
  <si>
    <t>Dec. 23, 2013</t>
  </si>
  <si>
    <t>Nov. 30, 2013</t>
  </si>
  <si>
    <t>Oct. 31, 2013</t>
  </si>
  <si>
    <t>Oct. 25, 2013</t>
  </si>
  <si>
    <t>Oct. 21, 2013</t>
  </si>
  <si>
    <t>Sep. 18, 2013</t>
  </si>
  <si>
    <t>Aug. 31, 2013</t>
  </si>
  <si>
    <t>Aug. 28, 2013</t>
  </si>
  <si>
    <t>Sep. 30, 2016</t>
  </si>
  <si>
    <t>Nov. 26, 2014</t>
  </si>
  <si>
    <t>Option Granted</t>
  </si>
  <si>
    <t>Stock based compensation expense</t>
  </si>
  <si>
    <t>Stock Issued During Period, Shares, Issued for Services</t>
  </si>
  <si>
    <t>Stock Issued During Period, Value, Issued for Services</t>
  </si>
  <si>
    <t>Stock Issued During Period, Value, New Issues</t>
  </si>
  <si>
    <t>Stock Issued During Period, Shares, New Issues</t>
  </si>
  <si>
    <t>Stock Issued During Period Shares Exercise Of Warrants</t>
  </si>
  <si>
    <t>Debt Conversion, Original Debt, Amount</t>
  </si>
  <si>
    <t>Paid-in-Kind Interest</t>
  </si>
  <si>
    <t>Cash Less Warrants Exercised</t>
  </si>
  <si>
    <t>Stock Issued During Period, Value, Stock Options Exercised</t>
  </si>
  <si>
    <t>Share-based Compensation Arrangement by Share-based Payment Award, Options, Exercises in Period</t>
  </si>
  <si>
    <t>Scenario, Forecast [Member]</t>
  </si>
  <si>
    <t>Common Stock, Capital Shares Reserved for Future Issuance</t>
  </si>
  <si>
    <t>Letter Of Intent [Member]</t>
  </si>
  <si>
    <t>Additional Stock Issue During Period Upon Milestones</t>
  </si>
  <si>
    <t>Aegis Therapeutics, LLC [Member]</t>
  </si>
  <si>
    <t>Stock Issued During Period, Shares</t>
  </si>
  <si>
    <t>Stock Issued During Period, Value</t>
  </si>
  <si>
    <t>Options granted, exercise price</t>
  </si>
  <si>
    <t>October 27, 2015 [Member] | Stock Option [Member]</t>
  </si>
  <si>
    <t>Expiration period</t>
  </si>
  <si>
    <t>Vested Options [Member] | Stock Option [Member]</t>
  </si>
  <si>
    <t>Non Vested Stock Options [Member]</t>
  </si>
  <si>
    <t>Unrecognized stock-based compensation cost</t>
  </si>
  <si>
    <t>Non Vested Stock Options [Member] | Warrant [Member]</t>
  </si>
  <si>
    <t>Issue Date Two [Member]</t>
  </si>
  <si>
    <t>Issue Date Three [Member]</t>
  </si>
  <si>
    <t>August 1, 2013 Options [Member] | Stock Option [Member]</t>
  </si>
  <si>
    <t>August 1, 2013 Options [Member] | Stock Option [Member] | Minimum [Member]</t>
  </si>
  <si>
    <t>August 1, 2013 Options [Member] | Stock Option [Member] | Maximum [Member]</t>
  </si>
  <si>
    <t>November 1, 2013 Options [Member] | Stock Option [Member]</t>
  </si>
  <si>
    <t>November 1, 2013 Options [Member] | Stock Option [Member] | Minimum [Member]</t>
  </si>
  <si>
    <t>November 1, 2013 Options [Member] | Stock Option [Member] | Maximum [Member]</t>
  </si>
  <si>
    <t>December 31, 2013 Options [Member]</t>
  </si>
  <si>
    <t>December 31, 2013 Options [Member] | Stock Option [Member]</t>
  </si>
  <si>
    <t>December 31, 2013 Options [Member] | Stock Option [Member] | Minimum [Member]</t>
  </si>
  <si>
    <t>December 31, 2013 Options [Member] | Stock Option [Member] | Maximum [Member]</t>
  </si>
  <si>
    <t>June 2014 Grant [Member] | Warrant [Member]</t>
  </si>
  <si>
    <t>June 2014 Grant [Member] | Minimum [Member] | Warrant [Member]</t>
  </si>
  <si>
    <t>June 2014 Grant [Member] | Maximum [Member] | Warrant [Member]</t>
  </si>
  <si>
    <t>June 2014 Grant [Member] | Stock Option [Member]</t>
  </si>
  <si>
    <t>June 2014 Grant [Member] | Stock Option [Member] | Minimum [Member]</t>
  </si>
  <si>
    <t>June 2014 Grant [Member] | Stock Option [Member] | Maximum [Member]</t>
  </si>
  <si>
    <t>June 2014 Consultant Options [Member] | Stock Option [Member]</t>
  </si>
  <si>
    <t>Future Warrants Authorized For Grant [Member] | Warrant [Member]</t>
  </si>
  <si>
    <t>August 2 Option Grant [Member] | Stock Option [Member]</t>
  </si>
  <si>
    <t>November 12 Option Grant [Member] | Stock Option [Member]</t>
  </si>
  <si>
    <t>Vesting Period</t>
  </si>
  <si>
    <t>Fair value of option granted</t>
  </si>
  <si>
    <t>November 12 Option Grant Two [Member] | Stock Option [Member]</t>
  </si>
  <si>
    <t>January 9 Option Grant [Member] | Stock Option [Member]</t>
  </si>
  <si>
    <t>January 25 Option Grant [Member] | Stock Option [Member]</t>
  </si>
  <si>
    <t>March 19 Option Grant [Member] | Stock Option [Member]</t>
  </si>
  <si>
    <t>July 2015 Option Grant [Member] | Stock Option [Member]</t>
  </si>
  <si>
    <t>March 19 Option Grant Two [Member] | Stock Option [Member]</t>
  </si>
  <si>
    <t>December 16 Warrant Issuance [Member] | Warrant [Member]</t>
  </si>
  <si>
    <t>Class of Warrant or Right, Outstanding</t>
  </si>
  <si>
    <t>Class of Warrant or Right, Exercise Price of Warrants or Rights</t>
  </si>
  <si>
    <t>Warrants and Rights Outstanding</t>
  </si>
  <si>
    <t>March 19 Warrant Issuance [Member] | Warrant [Member]</t>
  </si>
  <si>
    <t>Licensing Agreement (Details Textual) - USD ($)</t>
  </si>
  <si>
    <t>Feb. 29, 2016</t>
  </si>
  <si>
    <t>Common Stock, Par or Stated Value Per Share</t>
  </si>
  <si>
    <t>Payments to Acquire Management Contract Rights</t>
  </si>
  <si>
    <t>Licensing Agreement Value</t>
  </si>
  <si>
    <t>Percentage Of Shares Issued For Amendment Agreement</t>
  </si>
  <si>
    <t>50.00%</t>
  </si>
  <si>
    <t>Percentage Of Shares To Be Issued On Average Closing Price</t>
  </si>
  <si>
    <t>75.00%</t>
  </si>
  <si>
    <t>License Extension Payment Consideration</t>
  </si>
  <si>
    <t>Stock Issued During Period, Shares, Other</t>
  </si>
  <si>
    <t>Stock Issued During Period, Value, Other</t>
  </si>
  <si>
    <t>Settlement of Convertible Note Payable (Details Textual) - USD ($)</t>
  </si>
  <si>
    <t>1 Months Ended</t>
  </si>
  <si>
    <t>Debt Instrument [Line Items]</t>
  </si>
  <si>
    <t>Debt Conversion, Converted Instrument, Shares Issued</t>
  </si>
  <si>
    <t>Gains (Losses) on Extinguishment of Debt, Total</t>
  </si>
  <si>
    <t>income Taxes (Details) - USD ($)</t>
  </si>
  <si>
    <t>Income Tax Reconciliation</t>
  </si>
  <si>
    <t>Income tax expense at statutory rate</t>
  </si>
  <si>
    <t>Valuation allowance</t>
  </si>
  <si>
    <t>Income tax expense per books</t>
  </si>
  <si>
    <t>DeferredTaxAssetsOperatingLossCarryforwards</t>
  </si>
  <si>
    <t>Net operating loss carryover at statutory rate</t>
  </si>
  <si>
    <t>Net deferred tax asset</t>
  </si>
  <si>
    <t>Income Taxes (Details Textual)</t>
  </si>
  <si>
    <t>Income Taxes [Line Items]</t>
  </si>
  <si>
    <t>Operating Loss Carryforwards, Expiration Date</t>
  </si>
  <si>
    <t>Dec. 31,
		2026</t>
  </si>
  <si>
    <t>Subsequent Events (Details Textual) - USD ($)</t>
  </si>
  <si>
    <t>May. 18, 2016</t>
  </si>
  <si>
    <t>May. 17, 2016</t>
  </si>
  <si>
    <t>Sep. 02, 2015</t>
  </si>
  <si>
    <t>Subsequent Event [Line Items]</t>
  </si>
  <si>
    <t>Percentage Interest In Asset</t>
  </si>
  <si>
    <t>Proceeds from (Payments for) Other Financing Activities</t>
  </si>
  <si>
    <t>Share-based Compensation Arrangement by Share-based Payment Award, Options, Grants in Period, Gross</t>
  </si>
  <si>
    <t>Consultant [Member]</t>
  </si>
  <si>
    <t>Subsequent Event [Member]</t>
  </si>
  <si>
    <t>0.355%</t>
  </si>
  <si>
    <t>Share-based Compensation Arrangements by Share-based Payment Award, Options, Grants in Period, Weighted Average Exercise Price</t>
  </si>
  <si>
    <t>Share-based Compensation Arrangement by Share-based Payment Award, Options, Outstanding, Weighted Average Remaining Contractual Term</t>
  </si>
  <si>
    <t>Share-based Compensation Arrangement by Share-based Payment Award, Award Vesting Rights</t>
  </si>
  <si>
    <t>The options vest as follows: 23,334 vest upon the uplisting of the Company to the NASDAQ Stock Market; 23,334 vest upon the cumulative funding of the Company of or in excess of $5,000,000 by institutional investors; and 23,332 vest upon the first submission of a new drug application to the FDA.</t>
  </si>
  <si>
    <t>Subsequent Event [Member] | Licensing Agreements [Member]</t>
  </si>
  <si>
    <t>Royalty Term Description</t>
  </si>
  <si>
    <t>During the &amp;#8220;Royalty Term&amp;#8221; (as defined in Exhibit 1 to the Restated Agreement), the Company shall pay Aegis royalties (the &amp;#8220;Royalties&amp;#8221;) on annual net sales of (i) pharmaceutical formulations containing the Compound as an active ingredient and (ii) Aegis&amp;#8217;s proprietary chemically synthesizable excipient(s), including without limitation the Intravail&amp;#174; excipients ((i) and (ii) together, the &amp;#8220;Products&amp;#8221;), ranging from (A) low single digits for Products with an aggregate annual &amp;#8220;Net Sales&amp;#8221; (as defined in Exhibit 1 to the Letter Agreement) during a calendar year of $50 million or less to (B) mid-single digits for Products with Net Sales of greater than $1 billion. Such Royalties are subject to reduction as provided in Exhibit 1 to the Restated Agreement but shall not be reduced by more than 50% of the regularly scheduled royalty payment.</t>
  </si>
  <si>
    <t>Subsequent Event [Member] | Aegis Therapeutics, LLC [Member]</t>
  </si>
  <si>
    <t>Stock to Be Issued</t>
  </si>
  <si>
    <t>Subsequent Event [Member] | Executive Officer [Member]</t>
  </si>
  <si>
    <t>Related Party Transaction, Rate</t>
  </si>
  <si>
    <t>10.00%</t>
  </si>
  <si>
    <t>Related Party Transaction Penalty Rate</t>
  </si>
  <si>
    <t>4.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9"/>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6" r="B8" t="n">
        <v>1385508</v>
      </c>
    </row>
    <row spans="1:2" r="9">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s="1" r="A1" t="s">
        <v>138</v>
      </c>
      <c s="2" r="B1" t="s">
        <v>1</v>
      </c>
      <c s="2" r="C1" t="s">
        <v>48</v>
      </c>
    </row>
    <row spans="1:3" r="2">
      <c s="2" r="B2" t="s">
        <v>2</v>
      </c>
      <c s="2" r="C2" t="s">
        <v>16</v>
      </c>
    </row>
    <row spans="1:3" r="3">
      <c s="3" r="A3" t="s">
        <v>139</v>
      </c>
    </row>
    <row spans="1:3" r="4">
      <c s="4" r="A4" t="s">
        <v>138</v>
      </c>
      <c s="4" r="B4" t="s">
        <v>140</v>
      </c>
      <c s="4" r="C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s="1" r="A1" t="s">
        <v>142</v>
      </c>
      <c s="2" r="B1" t="s">
        <v>1</v>
      </c>
      <c s="2" r="C1" t="s">
        <v>48</v>
      </c>
    </row>
    <row spans="1:3" r="2">
      <c s="2" r="B2" t="s">
        <v>2</v>
      </c>
      <c s="2" r="C2" t="s">
        <v>16</v>
      </c>
    </row>
    <row spans="1:3" r="3">
      <c s="3" r="A3" t="s">
        <v>143</v>
      </c>
    </row>
    <row spans="1:3" r="4">
      <c s="4" r="A4" t="s">
        <v>142</v>
      </c>
      <c s="4" r="B4" t="s">
        <v>144</v>
      </c>
      <c s="4" r="C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s="1" r="A1" t="s">
        <v>146</v>
      </c>
      <c s="2" r="B1" t="s">
        <v>1</v>
      </c>
      <c s="2" r="C1" t="s">
        <v>48</v>
      </c>
    </row>
    <row spans="1:3" r="2">
      <c s="2" r="B2" t="s">
        <v>2</v>
      </c>
      <c s="2" r="C2" t="s">
        <v>16</v>
      </c>
    </row>
    <row spans="1:3" r="3">
      <c s="3" r="A3" t="s">
        <v>147</v>
      </c>
    </row>
    <row spans="1:3" r="4">
      <c s="4" r="A4" t="s">
        <v>146</v>
      </c>
      <c s="4" r="B4" t="s">
        <v>148</v>
      </c>
      <c s="4" r="C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3</v>
      </c>
      <c s="2" r="B1" t="s">
        <v>48</v>
      </c>
    </row>
    <row spans="1:2" r="2">
      <c s="2" r="B2" t="s">
        <v>16</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48</v>
      </c>
    </row>
    <row spans="1:2" r="2">
      <c s="2" r="B2" t="s">
        <v>16</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59</v>
      </c>
      <c s="2" r="B1" t="s">
        <v>1</v>
      </c>
      <c s="2" r="C1" t="s">
        <v>48</v>
      </c>
    </row>
    <row spans="1:3" r="2">
      <c s="2" r="B2" t="s">
        <v>2</v>
      </c>
      <c s="2" r="C2" t="s">
        <v>16</v>
      </c>
    </row>
    <row spans="1:3" r="3">
      <c s="3" r="A3" t="s">
        <v>160</v>
      </c>
    </row>
    <row spans="1:3" r="4">
      <c s="4" r="A4" t="s">
        <v>159</v>
      </c>
      <c s="4" r="B4" t="s">
        <v>161</v>
      </c>
      <c s="4" r="C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s="1" r="A1" t="s">
        <v>163</v>
      </c>
      <c s="2" r="B1" t="s">
        <v>1</v>
      </c>
      <c s="2" r="C1" t="s">
        <v>48</v>
      </c>
    </row>
    <row spans="1:3" r="2">
      <c s="2" r="B2" t="s">
        <v>2</v>
      </c>
      <c s="2" r="C2" t="s">
        <v>16</v>
      </c>
    </row>
    <row spans="1:3" r="3">
      <c s="3" r="A3" t="s">
        <v>135</v>
      </c>
    </row>
    <row spans="1:3" r="4">
      <c s="4" r="A4" t="s">
        <v>164</v>
      </c>
      <c s="4" r="B4" t="s">
        <v>165</v>
      </c>
      <c s="4" r="C4" t="s">
        <v>166</v>
      </c>
    </row>
    <row spans="1:3" r="5">
      <c s="4" r="A5" t="s">
        <v>167</v>
      </c>
      <c s="4" r="C5" t="s">
        <v>168</v>
      </c>
    </row>
    <row spans="1:3" r="6">
      <c s="4" r="A6" t="s">
        <v>169</v>
      </c>
      <c s="4" r="C6" t="s">
        <v>170</v>
      </c>
    </row>
    <row spans="1:3" r="7">
      <c s="4" r="A7" t="s">
        <v>171</v>
      </c>
      <c s="4" r="B7" t="s">
        <v>172</v>
      </c>
      <c s="4" r="C7" t="s">
        <v>173</v>
      </c>
    </row>
    <row spans="1:3" r="8">
      <c s="4" r="A8" t="s">
        <v>174</v>
      </c>
      <c s="4" r="C8" t="s">
        <v>175</v>
      </c>
    </row>
    <row spans="1:3" r="9">
      <c s="4" r="A9" t="s">
        <v>176</v>
      </c>
      <c s="4" r="C9" t="s">
        <v>177</v>
      </c>
    </row>
    <row spans="1:3" r="10">
      <c s="4" r="A10" t="s">
        <v>178</v>
      </c>
      <c s="4" r="C10" t="s">
        <v>179</v>
      </c>
    </row>
    <row spans="1:3" r="11">
      <c s="4" r="A11" t="s">
        <v>180</v>
      </c>
      <c s="4" r="C11" t="s">
        <v>181</v>
      </c>
    </row>
    <row spans="1:3" r="12">
      <c s="4" r="A12" t="s">
        <v>182</v>
      </c>
      <c s="4" r="C12" t="s">
        <v>183</v>
      </c>
    </row>
    <row spans="1:3" r="13">
      <c s="4" r="A13" t="s">
        <v>184</v>
      </c>
      <c s="4" r="C13" t="s">
        <v>185</v>
      </c>
    </row>
    <row spans="1:3" r="14">
      <c s="4" r="A14" t="s">
        <v>186</v>
      </c>
      <c s="4" r="B14" t="s">
        <v>187</v>
      </c>
      <c s="4" r="C1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89</v>
      </c>
      <c s="2" r="B1" t="s">
        <v>1</v>
      </c>
      <c s="2" r="C1" t="s">
        <v>48</v>
      </c>
    </row>
    <row spans="1:3" r="2">
      <c s="2" r="B2" t="s">
        <v>2</v>
      </c>
      <c s="2" r="C2" t="s">
        <v>16</v>
      </c>
    </row>
    <row spans="1:3" r="3">
      <c s="3" r="A3" t="s">
        <v>135</v>
      </c>
    </row>
    <row spans="1:3" r="4">
      <c s="4" r="A4" t="s">
        <v>190</v>
      </c>
      <c s="4" r="B4" t="s">
        <v>191</v>
      </c>
    </row>
    <row spans="1:3" r="5">
      <c s="4" r="A5" t="s">
        <v>192</v>
      </c>
      <c s="4" r="C5" t="s">
        <v>193</v>
      </c>
    </row>
    <row spans="1:3" r="6">
      <c s="4" r="A6" t="s">
        <v>194</v>
      </c>
      <c s="4" r="C6"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s="1" r="A1" t="s">
        <v>196</v>
      </c>
      <c s="2" r="B1" t="s">
        <v>1</v>
      </c>
      <c s="2" r="C1" t="s">
        <v>48</v>
      </c>
    </row>
    <row spans="1:3" r="2">
      <c s="2" r="B2" t="s">
        <v>2</v>
      </c>
      <c s="2" r="C2" t="s">
        <v>16</v>
      </c>
    </row>
    <row spans="1:3" r="3">
      <c s="3" r="A3" t="s">
        <v>147</v>
      </c>
    </row>
    <row spans="1:3" r="4">
      <c s="4" r="A4" t="s">
        <v>197</v>
      </c>
      <c s="4" r="B4" t="s">
        <v>198</v>
      </c>
      <c s="4" r="C4" t="s">
        <v>199</v>
      </c>
    </row>
    <row spans="1:3" r="5">
      <c s="4" r="A5" t="s">
        <v>200</v>
      </c>
      <c s="4" r="B5" t="s">
        <v>201</v>
      </c>
      <c s="4" r="C5" t="s">
        <v>202</v>
      </c>
    </row>
    <row spans="1:3" r="6">
      <c s="4" r="A6" t="s">
        <v>203</v>
      </c>
      <c s="4" r="B6" t="s">
        <v>204</v>
      </c>
      <c s="4" r="C6"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v>
      </c>
      <c s="2" r="B1" t="s">
        <v>2</v>
      </c>
      <c s="2" r="C1" t="s">
        <v>16</v>
      </c>
      <c s="2" r="D1" t="s">
        <v>17</v>
      </c>
    </row>
    <row spans="1:4" r="2">
      <c s="3" r="A2" t="s">
        <v>18</v>
      </c>
    </row>
    <row spans="1:4" r="3">
      <c s="4" r="A3" t="s">
        <v>19</v>
      </c>
      <c s="7" r="B3" t="n">
        <v>2363465</v>
      </c>
      <c s="7" r="C3" t="n">
        <v>434217</v>
      </c>
      <c s="7" r="D3" t="n">
        <v>254770</v>
      </c>
    </row>
    <row spans="1:4" r="4">
      <c s="4" r="A4" t="s">
        <v>20</v>
      </c>
      <c s="6" r="B4" t="n">
        <v>70376</v>
      </c>
      <c s="6" r="C4" t="n">
        <v>33143</v>
      </c>
      <c s="6" r="D4" t="n">
        <v>24079</v>
      </c>
    </row>
    <row spans="1:4" r="5">
      <c s="4" r="A5" t="s">
        <v>21</v>
      </c>
      <c s="6" r="B5" t="n">
        <v>2433841</v>
      </c>
      <c s="6" r="C5" t="n">
        <v>467360</v>
      </c>
      <c s="6" r="D5" t="n">
        <v>278849</v>
      </c>
    </row>
    <row spans="1:4" r="6">
      <c s="3" r="A6" t="s">
        <v>22</v>
      </c>
    </row>
    <row spans="1:4" r="7">
      <c s="4" r="A7" t="s">
        <v>23</v>
      </c>
      <c s="6" r="B7" t="n">
        <v>6370</v>
      </c>
      <c s="6" r="C7" t="n">
        <v>0</v>
      </c>
    </row>
    <row spans="1:4" r="8">
      <c s="4" r="A8" t="s">
        <v>24</v>
      </c>
      <c s="6" r="B8" t="n">
        <v>19406</v>
      </c>
      <c s="6" r="C8" t="n">
        <v>20435</v>
      </c>
      <c s="6" r="D8" t="n">
        <v>21808</v>
      </c>
    </row>
    <row spans="1:4" r="9">
      <c s="4" r="A9" t="s">
        <v>25</v>
      </c>
      <c s="6" r="B9" t="n">
        <v>2459617</v>
      </c>
      <c s="6" r="C9" t="n">
        <v>487795</v>
      </c>
      <c s="6" r="D9" t="n">
        <v>300657</v>
      </c>
    </row>
    <row spans="1:4" r="10">
      <c s="3" r="A10" t="s">
        <v>26</v>
      </c>
    </row>
    <row spans="1:4" r="11">
      <c s="4" r="A11" t="s">
        <v>27</v>
      </c>
      <c s="6" r="B11" t="n">
        <v>206821</v>
      </c>
      <c s="6" r="C11" t="n">
        <v>315460</v>
      </c>
      <c s="6" r="D11" t="n">
        <v>200604</v>
      </c>
    </row>
    <row spans="1:4" r="12">
      <c s="4" r="A12" t="s">
        <v>28</v>
      </c>
      <c s="6" r="B12" t="n">
        <v>3630596</v>
      </c>
      <c s="6" r="C12" t="n">
        <v>3129060</v>
      </c>
      <c s="6" r="D12" t="n">
        <v>1416651</v>
      </c>
    </row>
    <row spans="1:4" r="13">
      <c s="4" r="A13" t="s">
        <v>29</v>
      </c>
      <c s="6" r="B13" t="n">
        <v>250000</v>
      </c>
      <c s="6" r="C13" t="n">
        <v>0</v>
      </c>
    </row>
    <row spans="1:4" r="14">
      <c s="4" r="A14" t="s">
        <v>30</v>
      </c>
      <c s="6" r="B14" t="n">
        <v>0</v>
      </c>
      <c s="6" r="C14" t="n">
        <v>130000</v>
      </c>
      <c s="6" r="D14" t="n">
        <v>350000</v>
      </c>
    </row>
    <row spans="1:4" r="15">
      <c s="4" r="A15" t="s">
        <v>31</v>
      </c>
      <c s="6" r="B15" t="n">
        <v>4087417</v>
      </c>
      <c s="6" r="C15" t="n">
        <v>3574520</v>
      </c>
      <c s="6" r="D15" t="n">
        <v>1967255</v>
      </c>
    </row>
    <row spans="1:4" r="16">
      <c s="4" r="A16" t="s">
        <v>29</v>
      </c>
      <c s="6" r="B16" t="n">
        <v>2083500</v>
      </c>
      <c s="6" r="C16" t="n">
        <v>5300000</v>
      </c>
      <c s="6" r="D16" t="n">
        <v>1411470</v>
      </c>
    </row>
    <row spans="1:4" r="17">
      <c s="4" r="A17" t="s">
        <v>32</v>
      </c>
      <c s="6" r="B17" t="n">
        <v>6170917</v>
      </c>
      <c s="6" r="C17" t="n">
        <v>8874520</v>
      </c>
      <c s="6" r="D17" t="n">
        <v>3378725</v>
      </c>
    </row>
    <row spans="1:4" r="18">
      <c s="3" r="A18" t="s">
        <v>33</v>
      </c>
    </row>
    <row spans="1:4" r="19">
      <c s="4" r="A19" t="s">
        <v>34</v>
      </c>
      <c s="6" r="B19" t="n">
        <v>1981</v>
      </c>
      <c s="6" r="C19" t="n">
        <v>1842</v>
      </c>
      <c s="6" r="D19" t="n">
        <v>1782</v>
      </c>
    </row>
    <row spans="1:4" r="20">
      <c s="4" r="A20" t="s">
        <v>35</v>
      </c>
      <c s="6" r="B20" t="n">
        <v>56381654</v>
      </c>
      <c s="6" r="C20" t="n">
        <v>44982519</v>
      </c>
      <c s="6" r="D20" t="n">
        <v>43253363</v>
      </c>
    </row>
    <row spans="1:4" r="21">
      <c s="4" r="A21" t="s">
        <v>36</v>
      </c>
      <c s="6" r="B21" t="n">
        <v>-60094935</v>
      </c>
      <c s="6" r="C21" t="n">
        <v>-53371086</v>
      </c>
      <c s="6" r="D21" t="n">
        <v>-46333213</v>
      </c>
    </row>
    <row spans="1:4" r="22">
      <c s="4" r="A22" t="s">
        <v>37</v>
      </c>
      <c s="6" r="B22" t="n">
        <v>-3711300</v>
      </c>
      <c s="6" r="C22" t="n">
        <v>-8386725</v>
      </c>
      <c s="6" r="D22" t="n">
        <v>-3078068</v>
      </c>
    </row>
    <row spans="1:4" r="23">
      <c s="4" r="A23" t="s">
        <v>38</v>
      </c>
      <c s="7" r="B23" t="n">
        <v>2459617</v>
      </c>
      <c s="7" r="C23" t="n">
        <v>487795</v>
      </c>
      <c s="7" r="D23" t="n">
        <v>3006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06</v>
      </c>
      <c s="2" r="B1" t="s">
        <v>48</v>
      </c>
    </row>
    <row spans="1:2" r="2">
      <c s="2" r="B2" t="s">
        <v>16</v>
      </c>
    </row>
    <row spans="1:2" r="3">
      <c s="3" r="A3" t="s">
        <v>157</v>
      </c>
    </row>
    <row spans="1:2" r="4">
      <c s="4" r="A4" t="s">
        <v>207</v>
      </c>
      <c s="4" r="B4" t="s">
        <v>208</v>
      </c>
    </row>
    <row spans="1:2" r="5">
      <c s="4" r="A5" t="s">
        <v>209</v>
      </c>
      <c s="4" r="B5"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26"/>
    <col customWidth="1" max="3" min="3" width="26"/>
    <col customWidth="1" max="4" min="4" width="14"/>
    <col customWidth="1" max="5" min="5" width="14"/>
  </cols>
  <sheetData>
    <row spans="1:5" r="1">
      <c s="1" r="A1" t="s">
        <v>211</v>
      </c>
      <c s="2" r="B1" t="s">
        <v>1</v>
      </c>
      <c s="2" r="C1" t="s">
        <v>48</v>
      </c>
    </row>
    <row spans="1:5" r="2">
      <c s="2" r="B2" t="s">
        <v>2</v>
      </c>
      <c s="2" r="C2" t="s">
        <v>16</v>
      </c>
      <c s="2" r="D2" t="s">
        <v>212</v>
      </c>
      <c s="2" r="E2" t="s">
        <v>17</v>
      </c>
    </row>
    <row spans="1:5" r="3">
      <c s="4" r="A3" t="s">
        <v>213</v>
      </c>
      <c s="4" r="B3" t="s">
        <v>214</v>
      </c>
      <c s="4" r="C3" t="s">
        <v>214</v>
      </c>
    </row>
    <row spans="1:5" r="4">
      <c s="4" r="A4" t="s">
        <v>44</v>
      </c>
      <c s="6" r="B4" t="n">
        <v>1981433</v>
      </c>
      <c s="6" r="C4" t="n">
        <v>1841866</v>
      </c>
      <c s="6" r="E4" t="n">
        <v>1782073</v>
      </c>
    </row>
    <row spans="1:5" r="5">
      <c s="4" r="A5" t="s">
        <v>45</v>
      </c>
      <c s="6" r="B5" t="n">
        <v>1981433</v>
      </c>
      <c s="6" r="C5" t="n">
        <v>1841866</v>
      </c>
      <c s="6" r="E5" t="n">
        <v>1782073</v>
      </c>
    </row>
    <row spans="1:5" r="6">
      <c s="4" r="A6" t="s">
        <v>215</v>
      </c>
    </row>
    <row spans="1:5" r="7">
      <c s="4" r="A7" t="s">
        <v>44</v>
      </c>
      <c s="6" r="D7" t="n">
        <v>182700000</v>
      </c>
    </row>
    <row spans="1:5" r="8">
      <c s="4" r="A8" t="s">
        <v>45</v>
      </c>
      <c s="6" r="D8" t="n">
        <v>1827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16</v>
      </c>
      <c s="2" r="B1" t="s">
        <v>2</v>
      </c>
      <c s="2" r="C1" t="s">
        <v>16</v>
      </c>
    </row>
    <row spans="1:3" r="2">
      <c s="3" r="A2" t="s">
        <v>217</v>
      </c>
    </row>
    <row spans="1:3" r="3">
      <c s="4" r="A3" t="s">
        <v>218</v>
      </c>
      <c s="7" r="B3" t="n">
        <v>1653576</v>
      </c>
      <c s="7" r="C3" t="n">
        <v>310716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s>
  <sheetData>
    <row spans="1:7" r="1">
      <c s="1" r="A1" t="s">
        <v>219</v>
      </c>
      <c s="2" r="B1" t="s">
        <v>47</v>
      </c>
      <c s="2" r="D1" t="s">
        <v>1</v>
      </c>
      <c s="2" r="F1" t="s">
        <v>48</v>
      </c>
    </row>
    <row spans="1:7" r="2">
      <c s="2" r="B2" t="s">
        <v>2</v>
      </c>
      <c s="2" r="C2" t="s">
        <v>49</v>
      </c>
      <c s="2" r="D2" t="s">
        <v>2</v>
      </c>
      <c s="2" r="E2" t="s">
        <v>49</v>
      </c>
      <c s="2" r="F2" t="s">
        <v>16</v>
      </c>
      <c s="2" r="G2" t="s">
        <v>17</v>
      </c>
    </row>
    <row spans="1:7" r="3">
      <c s="4" r="A3" t="s">
        <v>220</v>
      </c>
      <c s="7" r="B3" t="n">
        <v>416128</v>
      </c>
      <c s="7" r="C3" t="n">
        <v>-1850695</v>
      </c>
      <c s="7" r="D3" t="n">
        <v>-6723849</v>
      </c>
      <c s="7" r="E3" t="n">
        <v>-5401646</v>
      </c>
    </row>
    <row spans="1:7" r="4">
      <c s="4" r="A4" t="s">
        <v>221</v>
      </c>
      <c s="6" r="B4" t="n">
        <v>1916554</v>
      </c>
      <c s="6" r="C4" t="n">
        <v>1830134</v>
      </c>
      <c s="6" r="D4" t="n">
        <v>1882088</v>
      </c>
      <c s="6" r="E4" t="n">
        <v>1803634</v>
      </c>
      <c s="6" r="F4" t="n">
        <v>1813069</v>
      </c>
      <c s="6" r="G4" t="n">
        <v>1747881</v>
      </c>
    </row>
    <row spans="1:7" r="5">
      <c s="4" r="A5" t="s">
        <v>222</v>
      </c>
      <c s="9" r="B5" t="n">
        <v>0.22</v>
      </c>
      <c s="9" r="C5" t="n">
        <v>-1.01</v>
      </c>
      <c s="9" r="D5" t="n">
        <v>-3.57</v>
      </c>
      <c s="9" r="E5" t="n">
        <v>-2.99</v>
      </c>
      <c s="9" r="F5" t="n">
        <v>-3.88</v>
      </c>
      <c s="9" r="G5" t="n">
        <v>-6.57</v>
      </c>
    </row>
    <row spans="1:7" r="6">
      <c s="4" r="A6" t="s">
        <v>223</v>
      </c>
      <c s="7" r="B6" t="n">
        <v>416128</v>
      </c>
      <c s="7" r="C6" t="n">
        <v>-1850695</v>
      </c>
      <c s="7" r="D6" t="n">
        <v>-6723849</v>
      </c>
      <c s="7" r="E6" t="n">
        <v>-5401646</v>
      </c>
    </row>
    <row spans="1:7" r="7">
      <c s="4" r="A7" t="s">
        <v>224</v>
      </c>
      <c s="6" r="B7" t="n">
        <v>2734760</v>
      </c>
      <c s="6" r="C7" t="n">
        <v>1830134</v>
      </c>
      <c s="6" r="D7" t="n">
        <v>1882088</v>
      </c>
      <c s="6" r="E7" t="n">
        <v>1803634</v>
      </c>
    </row>
    <row spans="1:7" r="8">
      <c s="4" r="A8" t="s">
        <v>225</v>
      </c>
      <c s="9" r="B8" t="n">
        <v>0.15</v>
      </c>
      <c s="9" r="C8" t="n">
        <v>-1.01</v>
      </c>
      <c s="9" r="D8" t="n">
        <v>-3.57</v>
      </c>
      <c s="9" r="E8" t="n">
        <v>-2.99</v>
      </c>
    </row>
    <row spans="1:7" r="9">
      <c s="4" r="A9" t="s">
        <v>226</v>
      </c>
    </row>
    <row spans="1:7" r="10">
      <c s="4" r="A10" t="s">
        <v>227</v>
      </c>
      <c s="7" r="B10" t="n">
        <v>0</v>
      </c>
      <c s="7" r="C10" t="n">
        <v>0</v>
      </c>
      <c s="7" r="D10" t="n">
        <v>0</v>
      </c>
      <c s="7" r="E10" t="n">
        <v>0</v>
      </c>
    </row>
    <row spans="1:7" r="11">
      <c s="4" r="A11" t="s">
        <v>228</v>
      </c>
      <c s="6" r="B11" t="n">
        <v>818206</v>
      </c>
      <c s="6" r="C11" t="n">
        <v>0</v>
      </c>
      <c s="6" r="D11" t="n">
        <v>0</v>
      </c>
      <c s="6" r="E11" t="n">
        <v>0</v>
      </c>
    </row>
    <row spans="1:7" r="12">
      <c s="4" r="A12" t="s">
        <v>229</v>
      </c>
      <c s="7" r="B12" t="n">
        <v>0</v>
      </c>
      <c s="7" r="C12" t="n">
        <v>0</v>
      </c>
      <c s="7" r="D12" t="n">
        <v>0</v>
      </c>
      <c s="7" r="E12" t="n">
        <v>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0</v>
      </c>
      <c s="2" r="B1" t="s">
        <v>48</v>
      </c>
    </row>
    <row spans="1:3" r="2">
      <c s="2" r="B2" t="s">
        <v>16</v>
      </c>
      <c s="2" r="C2" t="s">
        <v>17</v>
      </c>
    </row>
    <row spans="1:3" r="3">
      <c s="3" r="A3" t="s">
        <v>231</v>
      </c>
    </row>
    <row spans="1:3" r="4">
      <c s="4" r="A4" t="s">
        <v>232</v>
      </c>
      <c s="7" r="B4" t="n">
        <v>0</v>
      </c>
      <c s="7" r="C4" t="n">
        <v>9666</v>
      </c>
    </row>
    <row spans="1:3" r="5">
      <c s="4" r="A5" t="s">
        <v>233</v>
      </c>
      <c s="4" r="B5" t="s">
        <v>234</v>
      </c>
      <c s="6" r="C5" t="n">
        <v>469841</v>
      </c>
    </row>
    <row spans="1:3" r="6">
      <c s="4" r="A6" t="s">
        <v>77</v>
      </c>
      <c s="6" r="C6" t="n">
        <v>-506574</v>
      </c>
    </row>
    <row spans="1:3" r="7">
      <c s="4" r="A7" t="s">
        <v>235</v>
      </c>
      <c s="6" r="C7" t="n">
        <v>27067</v>
      </c>
    </row>
    <row spans="1:3" r="8">
      <c s="4" r="A8" t="s">
        <v>236</v>
      </c>
      <c s="7" r="C8"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s="1" r="A1" t="s">
        <v>237</v>
      </c>
      <c s="2" r="B1" t="s">
        <v>48</v>
      </c>
    </row>
    <row spans="1:2" r="2">
      <c s="2" r="B2" t="s">
        <v>238</v>
      </c>
    </row>
    <row spans="1:2" r="3">
      <c s="3" r="A3" t="s">
        <v>239</v>
      </c>
    </row>
    <row spans="1:2" r="4">
      <c s="4" r="A4" t="s">
        <v>240</v>
      </c>
      <c s="4" r="B4" t="s">
        <v>241</v>
      </c>
    </row>
    <row spans="1:2" r="5">
      <c s="4" r="A5" t="s">
        <v>242</v>
      </c>
    </row>
    <row spans="1:2" r="6">
      <c s="3" r="A6" t="s">
        <v>239</v>
      </c>
    </row>
    <row spans="1:2" r="7">
      <c s="4" r="A7" t="s">
        <v>243</v>
      </c>
      <c s="8" r="B7" t="n">
        <v>0.043</v>
      </c>
    </row>
    <row spans="1:2" r="8">
      <c s="4" r="A8" t="s">
        <v>244</v>
      </c>
      <c s="4" r="B8" t="s">
        <v>245</v>
      </c>
    </row>
    <row spans="1:2" r="9">
      <c s="4" r="A9" t="s">
        <v>246</v>
      </c>
      <c s="4" r="B9" t="s">
        <v>247</v>
      </c>
    </row>
    <row spans="1:2" r="10">
      <c s="4" r="A10" t="s">
        <v>248</v>
      </c>
      <c s="4" r="B10" t="s">
        <v>249</v>
      </c>
    </row>
    <row spans="1:2" r="11">
      <c s="4" r="A11" t="s">
        <v>250</v>
      </c>
    </row>
    <row spans="1:2" r="12">
      <c s="3" r="A12" t="s">
        <v>239</v>
      </c>
    </row>
    <row spans="1:2" r="13">
      <c s="4" r="A13" t="s">
        <v>243</v>
      </c>
      <c s="9" r="B13" t="n">
        <v>0.05</v>
      </c>
    </row>
    <row spans="1:2" r="14">
      <c s="4" r="A14" t="s">
        <v>244</v>
      </c>
      <c s="4" r="B14" t="s">
        <v>251</v>
      </c>
    </row>
    <row spans="1:2" r="15">
      <c s="4" r="A15" t="s">
        <v>246</v>
      </c>
      <c s="4" r="B15" t="s">
        <v>252</v>
      </c>
    </row>
    <row spans="1:2" r="16">
      <c s="4" r="A16" t="s">
        <v>248</v>
      </c>
      <c s="4" r="B16"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s>
  <sheetData>
    <row spans="1:8" r="1">
      <c s="1" r="A1" t="s">
        <v>254</v>
      </c>
      <c s="2" r="B1" t="s">
        <v>1</v>
      </c>
      <c s="2" r="C1" t="s">
        <v>48</v>
      </c>
    </row>
    <row spans="1:8" r="2">
      <c s="2" r="B2" t="s">
        <v>255</v>
      </c>
      <c s="2" r="C2" t="s">
        <v>256</v>
      </c>
      <c s="2" r="D2" t="s">
        <v>257</v>
      </c>
      <c s="2" r="E2" t="s">
        <v>258</v>
      </c>
      <c s="2" r="F2" t="s">
        <v>259</v>
      </c>
      <c s="2" r="G2" t="s">
        <v>260</v>
      </c>
      <c s="2" r="H2" t="s">
        <v>261</v>
      </c>
    </row>
    <row spans="1:8" r="3">
      <c s="3" r="A3" t="s">
        <v>262</v>
      </c>
    </row>
    <row spans="1:8" r="4">
      <c s="4" r="A4" t="s">
        <v>263</v>
      </c>
      <c s="7" r="B4" t="n">
        <v>2363465</v>
      </c>
      <c s="7" r="C4" t="n">
        <v>434217</v>
      </c>
      <c s="7" r="D4" t="n">
        <v>254770</v>
      </c>
      <c s="7" r="F4" t="n">
        <v>1339229</v>
      </c>
      <c s="7" r="H4" t="n">
        <v>598623</v>
      </c>
    </row>
    <row spans="1:8" r="5">
      <c s="4" r="A5" t="s">
        <v>264</v>
      </c>
      <c s="7" r="C5" t="n">
        <v>250000</v>
      </c>
      <c s="10" r="E5" t="n">
        <v>85000</v>
      </c>
    </row>
    <row spans="1:8" r="6">
      <c s="4" r="A6" t="s">
        <v>265</v>
      </c>
      <c s="4" r="C6" t="s">
        <v>266</v>
      </c>
    </row>
    <row spans="1:8" r="7">
      <c s="4" r="A7" t="s">
        <v>267</v>
      </c>
      <c s="6" r="C7" t="n">
        <v>4496052</v>
      </c>
      <c s="6" r="D7" t="n">
        <v>3184523</v>
      </c>
    </row>
    <row spans="1:8" r="8">
      <c s="4" r="A8" t="s">
        <v>268</v>
      </c>
      <c s="7" r="B8" t="n">
        <v>121760</v>
      </c>
      <c s="7" r="C8" t="n">
        <v>1729216</v>
      </c>
      <c s="7" r="D8" t="n">
        <v>9217549</v>
      </c>
    </row>
    <row spans="1:8" r="9">
      <c s="4" r="A9" t="s">
        <v>269</v>
      </c>
      <c s="6" r="D9" t="n">
        <v>0</v>
      </c>
    </row>
    <row spans="1:8" r="10">
      <c s="4" r="A10" t="s">
        <v>270</v>
      </c>
      <c s="6" r="C10" t="n">
        <v>130000</v>
      </c>
      <c s="6" r="D10" t="n">
        <v>350000</v>
      </c>
    </row>
    <row spans="1:8" r="11">
      <c s="4" r="A11" t="s">
        <v>271</v>
      </c>
      <c s="7" r="G11" t="n">
        <v>500000</v>
      </c>
    </row>
    <row spans="1:8" r="12">
      <c s="4" r="A12" t="s">
        <v>272</v>
      </c>
      <c s="6" r="C12" t="n">
        <v>2500000</v>
      </c>
    </row>
    <row spans="1:8" r="13">
      <c s="4" r="A13" t="s">
        <v>273</v>
      </c>
      <c s="6" r="C13" t="n">
        <v>2341419</v>
      </c>
    </row>
    <row spans="1:8" r="14">
      <c s="4" r="A14" t="s">
        <v>274</v>
      </c>
      <c s="6" r="C14" t="n">
        <v>500</v>
      </c>
    </row>
    <row spans="1:8" r="15">
      <c s="4" r="A15" t="s">
        <v>275</v>
      </c>
    </row>
    <row spans="1:8" r="16">
      <c s="3" r="A16" t="s">
        <v>262</v>
      </c>
    </row>
    <row spans="1:8" r="17">
      <c s="4" r="A17" t="s">
        <v>269</v>
      </c>
      <c s="7" r="D17" t="n">
        <v>506574</v>
      </c>
    </row>
    <row spans="1:8" r="18">
      <c s="4" r="A18" t="s">
        <v>276</v>
      </c>
    </row>
    <row spans="1:8" r="19">
      <c s="3" r="A19" t="s">
        <v>262</v>
      </c>
    </row>
    <row spans="1:8" r="20">
      <c s="4" r="A20" t="s">
        <v>277</v>
      </c>
      <c s="7" r="C20" t="n">
        <v>204908</v>
      </c>
    </row>
    <row spans="1:8" r="21">
      <c s="4" r="A21" t="s">
        <v>242</v>
      </c>
    </row>
    <row spans="1:8" r="22">
      <c s="3" r="A22" t="s">
        <v>262</v>
      </c>
    </row>
    <row spans="1:8" r="23">
      <c s="4" r="A23" t="s">
        <v>278</v>
      </c>
      <c s="4" r="C23" t="s">
        <v>279</v>
      </c>
    </row>
    <row spans="1:8" r="24">
      <c s="4" r="A24" t="s">
        <v>250</v>
      </c>
    </row>
    <row spans="1:8" r="25">
      <c s="3" r="A25" t="s">
        <v>262</v>
      </c>
    </row>
    <row spans="1:8" r="26">
      <c s="4" r="A26" t="s">
        <v>278</v>
      </c>
      <c s="4" r="C26" t="s">
        <v>28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 customWidth="1" max="6" min="6" width="14"/>
    <col customWidth="1" max="7" min="7" width="14"/>
  </cols>
  <sheetData>
    <row spans="1:7" r="1">
      <c s="1" r="A1" t="s">
        <v>281</v>
      </c>
      <c s="2" r="B1" t="s">
        <v>1</v>
      </c>
      <c s="2" r="D1" t="s">
        <v>48</v>
      </c>
    </row>
    <row spans="1:7" r="2">
      <c s="2" r="B2" t="s">
        <v>2</v>
      </c>
      <c s="2" r="C2" t="s">
        <v>49</v>
      </c>
      <c s="2" r="D2" t="s">
        <v>16</v>
      </c>
      <c s="2" r="E2" t="s">
        <v>17</v>
      </c>
      <c s="2" r="F2" t="s">
        <v>282</v>
      </c>
      <c s="2" r="G2" t="s">
        <v>283</v>
      </c>
    </row>
    <row spans="1:7" r="3">
      <c s="3" r="A3" t="s">
        <v>284</v>
      </c>
    </row>
    <row spans="1:7" r="4">
      <c s="4" r="A4" t="s">
        <v>285</v>
      </c>
      <c s="7" r="D4" t="n">
        <v>130000</v>
      </c>
      <c s="7" r="E4" t="n">
        <v>350000</v>
      </c>
    </row>
    <row spans="1:7" r="5">
      <c s="4" r="A5" t="s">
        <v>286</v>
      </c>
      <c s="7" r="B5" t="n">
        <v>281191</v>
      </c>
      <c s="7" r="C5" t="n">
        <v>220000</v>
      </c>
      <c s="7" r="D5" t="n">
        <v>220000</v>
      </c>
      <c s="7" r="E5" t="n">
        <v>0</v>
      </c>
    </row>
    <row spans="1:7" r="6">
      <c s="4" r="A6" t="s">
        <v>287</v>
      </c>
      <c s="4" r="B6" t="s">
        <v>288</v>
      </c>
    </row>
    <row spans="1:7" r="7">
      <c s="4" r="A7" t="s">
        <v>289</v>
      </c>
      <c s="4" r="B7" t="s">
        <v>290</v>
      </c>
      <c s="4" r="G7" t="s">
        <v>290</v>
      </c>
    </row>
    <row spans="1:7" r="8">
      <c s="4" r="A8" t="s">
        <v>291</v>
      </c>
      <c s="4" r="G8" t="s">
        <v>288</v>
      </c>
    </row>
    <row spans="1:7" r="9">
      <c s="4" r="A9" t="s">
        <v>292</v>
      </c>
    </row>
    <row spans="1:7" r="10">
      <c s="3" r="A10" t="s">
        <v>284</v>
      </c>
    </row>
    <row spans="1:7" r="11">
      <c s="4" r="A11" t="s">
        <v>293</v>
      </c>
      <c s="7" r="B11" t="n">
        <v>151191</v>
      </c>
    </row>
    <row spans="1:7" r="12">
      <c s="4" r="A12" t="s">
        <v>294</v>
      </c>
      <c s="4" r="F12" t="s">
        <v>2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U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s="1" r="A1" t="s">
        <v>296</v>
      </c>
      <c s="2" r="B1" t="s">
        <v>297</v>
      </c>
      <c s="2" r="C1" t="s">
        <v>298</v>
      </c>
      <c s="2" r="D1" t="s">
        <v>299</v>
      </c>
      <c s="2" r="E1" t="s">
        <v>300</v>
      </c>
      <c s="2" r="F1" t="s">
        <v>301</v>
      </c>
      <c s="2" r="G1" t="s">
        <v>302</v>
      </c>
      <c s="2" r="H1" t="s">
        <v>303</v>
      </c>
      <c s="2" r="I1" t="s">
        <v>304</v>
      </c>
      <c s="2" r="J1" t="s">
        <v>305</v>
      </c>
      <c s="2" r="K1" t="s">
        <v>306</v>
      </c>
      <c s="2" r="L1" t="s">
        <v>307</v>
      </c>
      <c s="2" r="M1" t="s">
        <v>308</v>
      </c>
      <c s="2" r="N1" t="s">
        <v>309</v>
      </c>
      <c s="2" r="O1" t="s">
        <v>310</v>
      </c>
      <c s="2" r="P1" t="s">
        <v>311</v>
      </c>
      <c s="2" r="Q1" t="s">
        <v>312</v>
      </c>
      <c s="2" r="R1" t="s">
        <v>313</v>
      </c>
      <c s="2" r="S1" t="s">
        <v>314</v>
      </c>
      <c s="2" r="T1" t="s">
        <v>2</v>
      </c>
      <c s="2" r="U1" t="s">
        <v>16</v>
      </c>
    </row>
    <row spans="1:21" r="2">
      <c s="3" r="A2" t="s">
        <v>315</v>
      </c>
    </row>
    <row spans="1:21" r="3">
      <c s="4" r="A3" t="s">
        <v>316</v>
      </c>
      <c s="7" r="B3" t="n">
        <v>500000</v>
      </c>
      <c s="7" r="D3" t="n">
        <v>1033614</v>
      </c>
      <c s="7" r="E3" t="n">
        <v>500000</v>
      </c>
      <c s="7" r="F3" t="n">
        <v>444530</v>
      </c>
      <c s="7" r="G3" t="n">
        <v>422344</v>
      </c>
      <c s="7" r="H3" t="n">
        <v>300000</v>
      </c>
      <c s="7" r="K3" t="n">
        <v>250000</v>
      </c>
      <c s="7" r="L3" t="n">
        <v>988043</v>
      </c>
      <c s="7" r="M3" t="n">
        <v>500000</v>
      </c>
      <c s="7" r="N3" t="n">
        <v>500000</v>
      </c>
      <c s="7" r="Q3" t="n">
        <v>250000</v>
      </c>
      <c s="7" r="R3" t="n">
        <v>150000</v>
      </c>
      <c s="7" r="S3" t="n">
        <v>600000</v>
      </c>
    </row>
    <row spans="1:21" r="4">
      <c s="4" r="A4" t="s">
        <v>317</v>
      </c>
      <c s="4" r="B4" t="s">
        <v>318</v>
      </c>
      <c s="4" r="C4" t="s">
        <v>319</v>
      </c>
      <c s="4" r="D4" t="s">
        <v>320</v>
      </c>
      <c s="4" r="E4" t="s">
        <v>321</v>
      </c>
      <c s="4" r="F4" t="s">
        <v>322</v>
      </c>
      <c s="4" r="G4" t="s">
        <v>323</v>
      </c>
      <c s="4" r="H4" t="s">
        <v>324</v>
      </c>
      <c s="4" r="I4" t="s">
        <v>325</v>
      </c>
      <c s="4" r="J4" t="s">
        <v>326</v>
      </c>
      <c s="4" r="K4" t="s">
        <v>327</v>
      </c>
      <c s="4" r="L4" t="s">
        <v>328</v>
      </c>
      <c s="4" r="M4" t="s">
        <v>321</v>
      </c>
      <c s="4" r="N4" t="s">
        <v>329</v>
      </c>
      <c s="4" r="O4" t="s">
        <v>330</v>
      </c>
      <c s="4" r="P4" t="s">
        <v>295</v>
      </c>
      <c s="4" r="Q4" t="s">
        <v>327</v>
      </c>
      <c s="4" r="R4" t="s">
        <v>324</v>
      </c>
      <c s="4" r="S4" t="s">
        <v>295</v>
      </c>
      <c s="4" r="T4" t="s">
        <v>324</v>
      </c>
    </row>
    <row spans="1:21" r="5">
      <c s="4" r="A5" t="s">
        <v>331</v>
      </c>
      <c s="6" r="E5" t="n">
        <v>50000</v>
      </c>
      <c s="6" r="H5" t="n">
        <v>37500</v>
      </c>
      <c s="6" r="K5" t="n">
        <v>25000</v>
      </c>
      <c s="6" r="M5" t="n">
        <v>50000</v>
      </c>
      <c s="6" r="N5" t="n">
        <v>62500</v>
      </c>
      <c s="6" r="Q5" t="n">
        <v>31250</v>
      </c>
      <c s="6" r="R5" t="n">
        <v>18750</v>
      </c>
      <c s="6" r="S5" t="n">
        <v>75000</v>
      </c>
    </row>
    <row spans="1:21" r="6">
      <c s="4" r="A6" t="s">
        <v>332</v>
      </c>
      <c s="7" r="C6" t="n">
        <v>618000</v>
      </c>
      <c s="7" r="I6" t="n">
        <v>715500</v>
      </c>
      <c s="7" r="J6" t="n">
        <v>1600000</v>
      </c>
      <c s="7" r="O6" t="n">
        <v>111470</v>
      </c>
      <c s="7" r="P6" t="n">
        <v>3000000</v>
      </c>
      <c s="7" r="T6" t="n">
        <v>1000000</v>
      </c>
    </row>
    <row spans="1:21" r="7">
      <c s="4" r="A7" t="s">
        <v>333</v>
      </c>
      <c s="7" r="R7" t="n">
        <v>150000</v>
      </c>
    </row>
    <row spans="1:21" r="8">
      <c s="4" r="A8" t="s">
        <v>334</v>
      </c>
    </row>
    <row spans="1:21" r="9">
      <c s="3" r="A9" t="s">
        <v>315</v>
      </c>
    </row>
    <row spans="1:21" r="10">
      <c s="4" r="A10" t="s">
        <v>333</v>
      </c>
      <c s="6" r="T10" t="n">
        <v>300000</v>
      </c>
    </row>
    <row spans="1:21" r="11">
      <c s="4" r="A11" t="s">
        <v>335</v>
      </c>
    </row>
    <row spans="1:21" r="12">
      <c s="3" r="A12" t="s">
        <v>315</v>
      </c>
    </row>
    <row spans="1:21" r="13">
      <c s="4" r="A13" t="s">
        <v>333</v>
      </c>
      <c s="6" r="T13" t="n">
        <v>3000000</v>
      </c>
    </row>
    <row spans="1:21" r="14">
      <c s="4" r="A14" t="s">
        <v>336</v>
      </c>
    </row>
    <row spans="1:21" r="15">
      <c s="3" r="A15" t="s">
        <v>315</v>
      </c>
    </row>
    <row spans="1:21" r="16">
      <c s="4" r="A16" t="s">
        <v>333</v>
      </c>
      <c s="6" r="T16" t="n">
        <v>500000</v>
      </c>
    </row>
    <row spans="1:21" r="17">
      <c s="4" r="A17" t="s">
        <v>337</v>
      </c>
    </row>
    <row spans="1:21" r="18">
      <c s="3" r="A18" t="s">
        <v>315</v>
      </c>
    </row>
    <row spans="1:21" r="19">
      <c s="4" r="A19" t="s">
        <v>333</v>
      </c>
      <c s="6" r="T19" t="n">
        <v>500000</v>
      </c>
    </row>
    <row spans="1:21" r="20">
      <c s="4" r="A20" t="s">
        <v>338</v>
      </c>
    </row>
    <row spans="1:21" r="21">
      <c s="3" r="A21" t="s">
        <v>315</v>
      </c>
    </row>
    <row spans="1:21" r="22">
      <c s="4" r="A22" t="s">
        <v>333</v>
      </c>
      <c s="7" r="T22" t="n">
        <v>500000</v>
      </c>
    </row>
    <row spans="1:21" r="23">
      <c s="4" r="A23" t="s">
        <v>339</v>
      </c>
    </row>
    <row spans="1:21" r="24">
      <c s="3" r="A24" t="s">
        <v>315</v>
      </c>
    </row>
    <row spans="1:21" r="25">
      <c s="4" r="A25" t="s">
        <v>333</v>
      </c>
      <c s="7" r="U25" t="n">
        <v>6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spans="1:4" r="1">
      <c s="1" r="A1" t="s">
        <v>340</v>
      </c>
      <c s="2" r="B1" t="s">
        <v>1</v>
      </c>
      <c s="2" r="C1" t="s">
        <v>48</v>
      </c>
    </row>
    <row spans="1:4" r="2">
      <c s="2" r="B2" t="s">
        <v>2</v>
      </c>
      <c s="2" r="C2" t="s">
        <v>16</v>
      </c>
      <c s="2" r="D2" t="s">
        <v>17</v>
      </c>
    </row>
    <row spans="1:4" r="3">
      <c s="3" r="A3" t="s">
        <v>341</v>
      </c>
    </row>
    <row spans="1:4" r="4">
      <c s="4" r="A4" t="s">
        <v>243</v>
      </c>
      <c s="7" r="B4" t="n">
        <v>7</v>
      </c>
    </row>
    <row spans="1:4" r="5">
      <c s="4" r="A5" t="s">
        <v>244</v>
      </c>
      <c s="4" r="B5" t="s">
        <v>342</v>
      </c>
    </row>
    <row spans="1:4" r="6">
      <c s="4" r="A6" t="s">
        <v>240</v>
      </c>
      <c s="4" r="B6" t="s">
        <v>241</v>
      </c>
      <c s="4" r="C6" t="s">
        <v>241</v>
      </c>
      <c s="4" r="D6" t="s">
        <v>241</v>
      </c>
    </row>
    <row spans="1:4" r="7">
      <c s="4" r="A7" t="s">
        <v>246</v>
      </c>
      <c s="4" r="B7" t="s">
        <v>343</v>
      </c>
    </row>
    <row spans="1:4" r="8">
      <c s="4" r="A8" t="s">
        <v>248</v>
      </c>
      <c s="4" r="B8" t="s">
        <v>344</v>
      </c>
    </row>
    <row spans="1:4" r="9">
      <c s="4" r="A9" t="s">
        <v>250</v>
      </c>
    </row>
    <row spans="1:4" r="10">
      <c s="3" r="A10" t="s">
        <v>341</v>
      </c>
    </row>
    <row spans="1:4" r="11">
      <c s="4" r="A11" t="s">
        <v>243</v>
      </c>
      <c s="9" r="C11" t="n">
        <v>7.3</v>
      </c>
      <c s="9" r="D11" t="n">
        <v>5.4</v>
      </c>
    </row>
    <row spans="1:4" r="12">
      <c s="4" r="A12" t="s">
        <v>244</v>
      </c>
      <c s="4" r="C12" t="s">
        <v>345</v>
      </c>
      <c s="4" r="D12" t="s">
        <v>346</v>
      </c>
    </row>
    <row spans="1:4" r="13">
      <c s="4" r="A13" t="s">
        <v>246</v>
      </c>
      <c s="4" r="C13" t="s">
        <v>347</v>
      </c>
      <c s="4" r="D13" t="s">
        <v>348</v>
      </c>
    </row>
    <row spans="1:4" r="14">
      <c s="4" r="A14" t="s">
        <v>248</v>
      </c>
      <c s="4" r="C14" t="s">
        <v>349</v>
      </c>
      <c s="4" r="D14" t="s">
        <v>344</v>
      </c>
    </row>
    <row spans="1:4" r="15">
      <c s="4" r="A15" t="s">
        <v>242</v>
      </c>
    </row>
    <row spans="1:4" r="16">
      <c s="3" r="A16" t="s">
        <v>341</v>
      </c>
    </row>
    <row spans="1:4" r="17">
      <c s="4" r="A17" t="s">
        <v>243</v>
      </c>
      <c s="9" r="C17" t="n">
        <v>3.75</v>
      </c>
      <c s="9" r="D17" t="n">
        <v>2.4</v>
      </c>
    </row>
    <row spans="1:4" r="18">
      <c s="4" r="A18" t="s">
        <v>244</v>
      </c>
      <c s="4" r="C18" t="s">
        <v>329</v>
      </c>
      <c s="4" r="D18" t="s">
        <v>350</v>
      </c>
    </row>
    <row spans="1:4" r="19">
      <c s="4" r="A19" t="s">
        <v>246</v>
      </c>
      <c s="4" r="C19" t="s">
        <v>351</v>
      </c>
      <c s="4" r="D19" t="s">
        <v>352</v>
      </c>
    </row>
    <row spans="1:4" r="20">
      <c s="4" r="A20" t="s">
        <v>248</v>
      </c>
      <c s="4" r="C20" t="s">
        <v>279</v>
      </c>
      <c s="4" r="D20" t="s">
        <v>28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v>
      </c>
      <c s="2" r="B1" t="s">
        <v>2</v>
      </c>
      <c s="2" r="C1" t="s">
        <v>16</v>
      </c>
      <c s="2" r="D1" t="s">
        <v>17</v>
      </c>
    </row>
    <row spans="1:4" r="2">
      <c s="4" r="A2" t="s">
        <v>40</v>
      </c>
      <c s="7" r="B2" t="n">
        <v>158</v>
      </c>
      <c s="7" r="C2" t="n">
        <v>0</v>
      </c>
    </row>
    <row spans="1:4" r="3">
      <c s="4" r="A3" t="s">
        <v>41</v>
      </c>
      <c s="7" r="B3" t="n">
        <v>8044</v>
      </c>
      <c s="7" r="C3" t="n">
        <v>7015</v>
      </c>
      <c s="7" r="D3" t="n">
        <v>5642</v>
      </c>
    </row>
    <row spans="1:4" r="4">
      <c s="4" r="A4" t="s">
        <v>42</v>
      </c>
      <c s="8" r="B4" t="n">
        <v>0.001</v>
      </c>
      <c s="8" r="C4" t="n">
        <v>0.001</v>
      </c>
      <c s="8" r="D4" t="n">
        <v>0.001</v>
      </c>
    </row>
    <row spans="1:4" r="5">
      <c s="4" r="A5" t="s">
        <v>43</v>
      </c>
      <c s="6" r="B5" t="n">
        <v>1000000000</v>
      </c>
      <c s="6" r="C5" t="n">
        <v>1000000000</v>
      </c>
      <c s="6" r="D5" t="n">
        <v>1000000000</v>
      </c>
    </row>
    <row spans="1:4" r="6">
      <c s="4" r="A6" t="s">
        <v>44</v>
      </c>
      <c s="6" r="B6" t="n">
        <v>1981433</v>
      </c>
      <c s="6" r="C6" t="n">
        <v>1841866</v>
      </c>
      <c s="6" r="D6" t="n">
        <v>1782073</v>
      </c>
    </row>
    <row spans="1:4" r="7">
      <c s="4" r="A7" t="s">
        <v>45</v>
      </c>
      <c s="6" r="B7" t="n">
        <v>1981433</v>
      </c>
      <c s="6" r="C7" t="n">
        <v>1841866</v>
      </c>
      <c s="6" r="D7" t="n">
        <v>17820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24"/>
    <col customWidth="1" max="3" min="3" width="25"/>
    <col customWidth="1" max="4" min="4" width="25"/>
  </cols>
  <sheetData>
    <row spans="1:4" r="1">
      <c s="1" r="A1" t="s">
        <v>353</v>
      </c>
      <c s="2" r="B1" t="s">
        <v>1</v>
      </c>
      <c s="2" r="C1" t="s">
        <v>48</v>
      </c>
    </row>
    <row spans="1:4" r="2">
      <c s="2" r="B2" t="s">
        <v>2</v>
      </c>
      <c s="2" r="C2" t="s">
        <v>16</v>
      </c>
      <c s="2" r="D2" t="s">
        <v>17</v>
      </c>
    </row>
    <row spans="1:4" r="3">
      <c s="3" r="A3" t="s">
        <v>354</v>
      </c>
    </row>
    <row spans="1:4" r="4">
      <c s="4" r="A4" t="s">
        <v>355</v>
      </c>
      <c s="6" r="B4" t="n">
        <v>1437500</v>
      </c>
      <c s="6" r="C4" t="n">
        <v>195000</v>
      </c>
    </row>
    <row spans="1:4" r="5">
      <c s="4" r="A5" t="s">
        <v>356</v>
      </c>
    </row>
    <row spans="1:4" r="6">
      <c s="3" r="A6" t="s">
        <v>354</v>
      </c>
    </row>
    <row spans="1:4" r="7">
      <c s="4" r="A7" t="s">
        <v>357</v>
      </c>
      <c s="6" r="B7" t="n">
        <v>3157500</v>
      </c>
      <c s="6" r="C7" t="n">
        <v>3047500</v>
      </c>
    </row>
    <row spans="1:4" r="8">
      <c s="4" r="A8" t="s">
        <v>355</v>
      </c>
      <c s="6" r="B8" t="n">
        <v>1437500</v>
      </c>
      <c s="6" r="C8" t="n">
        <v>195000</v>
      </c>
    </row>
    <row spans="1:4" r="9">
      <c s="4" r="A9" t="s">
        <v>358</v>
      </c>
      <c s="6" r="B9" t="n">
        <v>-30000</v>
      </c>
      <c s="6" r="C9" t="n">
        <v>-85000</v>
      </c>
    </row>
    <row spans="1:4" r="10">
      <c s="4" r="A10" t="s">
        <v>359</v>
      </c>
      <c s="6" r="B10" t="n">
        <v>4565000</v>
      </c>
      <c s="6" r="C10" t="n">
        <v>3157500</v>
      </c>
      <c s="6" r="D10" t="n">
        <v>3047500</v>
      </c>
    </row>
    <row spans="1:4" r="11">
      <c s="4" r="A11" t="s">
        <v>360</v>
      </c>
      <c s="6" r="B11" t="n">
        <v>4277500</v>
      </c>
      <c s="6" r="C11" t="n">
        <v>2743750</v>
      </c>
    </row>
    <row spans="1:4" r="12">
      <c s="3" r="A12" t="s">
        <v>361</v>
      </c>
    </row>
    <row spans="1:4" r="13">
      <c s="4" r="A13" t="s">
        <v>362</v>
      </c>
      <c s="4" r="B13" t="s">
        <v>363</v>
      </c>
      <c s="4" r="C13" t="s">
        <v>364</v>
      </c>
      <c s="4" r="D13" t="s">
        <v>365</v>
      </c>
    </row>
    <row spans="1:4" r="14">
      <c s="4" r="A14" t="s">
        <v>360</v>
      </c>
      <c s="4" r="B14" t="s">
        <v>366</v>
      </c>
      <c s="4" r="C14" t="s">
        <v>367</v>
      </c>
    </row>
    <row spans="1:4" r="15">
      <c s="3" r="A15" t="s">
        <v>368</v>
      </c>
    </row>
    <row spans="1:4" r="16">
      <c s="4" r="A16" t="s">
        <v>362</v>
      </c>
      <c s="7" r="B16" t="n">
        <v>5969725</v>
      </c>
      <c s="7" r="C16" t="n">
        <v>1569000</v>
      </c>
    </row>
    <row spans="1:4" r="17">
      <c s="4" r="A17" t="s">
        <v>360</v>
      </c>
      <c s="7" r="B17" t="n">
        <v>5969725</v>
      </c>
      <c s="7" r="C17" t="n">
        <v>1569000</v>
      </c>
    </row>
    <row spans="1:4" r="18">
      <c s="3" r="A18" t="s">
        <v>369</v>
      </c>
    </row>
    <row spans="1:4" r="19">
      <c s="4" r="A19" t="s">
        <v>357</v>
      </c>
      <c s="9" r="B19" t="n">
        <v>9.42</v>
      </c>
      <c s="7" r="C19" t="n">
        <v>9</v>
      </c>
    </row>
    <row spans="1:4" r="20">
      <c s="4" r="A20" t="s">
        <v>355</v>
      </c>
      <c s="11" r="B20" t="n">
        <v>7.25</v>
      </c>
      <c s="11" r="C20" t="n">
        <v>11.33</v>
      </c>
    </row>
    <row spans="1:4" r="21">
      <c s="4" r="A21" t="s">
        <v>358</v>
      </c>
      <c s="6" r="B21" t="n">
        <v>5</v>
      </c>
      <c s="11" r="C21" t="n">
        <v>11.21</v>
      </c>
    </row>
    <row spans="1:4" r="22">
      <c s="4" r="A22" t="s">
        <v>359</v>
      </c>
      <c s="11" r="B22" t="n">
        <v>8.77</v>
      </c>
      <c s="11" r="C22" t="n">
        <v>9.42</v>
      </c>
      <c s="7" r="D22" t="n">
        <v>9</v>
      </c>
    </row>
    <row spans="1:4" r="23">
      <c s="4" r="A23" t="s">
        <v>360</v>
      </c>
      <c s="9" r="B23" t="n">
        <v>8.369999999999999</v>
      </c>
      <c s="9" r="C23" t="n">
        <v>8.88000000000000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s="1" r="A1" t="s">
        <v>370</v>
      </c>
      <c s="2" r="B1" t="s">
        <v>1</v>
      </c>
      <c s="2" r="C1" t="s">
        <v>48</v>
      </c>
    </row>
    <row spans="1:3" r="2">
      <c s="2" r="B2" t="s">
        <v>2</v>
      </c>
      <c s="2" r="C2" t="s">
        <v>16</v>
      </c>
    </row>
    <row spans="1:3" r="3">
      <c s="3" r="A3" t="s">
        <v>371</v>
      </c>
    </row>
    <row spans="1:3" r="4">
      <c s="4" r="A4" t="s">
        <v>372</v>
      </c>
      <c s="6" r="B4" t="n">
        <v>37500</v>
      </c>
      <c s="6" r="C4" t="n">
        <v>17500</v>
      </c>
    </row>
    <row spans="1:3" r="5">
      <c s="4" r="A5" t="s">
        <v>355</v>
      </c>
      <c s="6" r="B5" t="n">
        <v>1437500</v>
      </c>
      <c s="6" r="C5" t="n">
        <v>195000</v>
      </c>
    </row>
    <row spans="1:3" r="6">
      <c s="4" r="A6" t="s">
        <v>373</v>
      </c>
      <c s="6" r="B6" t="n">
        <v>-1450000</v>
      </c>
      <c s="6" r="C6" t="n">
        <v>-175000</v>
      </c>
    </row>
    <row spans="1:3" r="7">
      <c s="4" r="A7" t="s">
        <v>374</v>
      </c>
      <c s="6" r="B7" t="n">
        <v>25000</v>
      </c>
      <c s="6" r="C7" t="n">
        <v>37500</v>
      </c>
    </row>
    <row spans="1:3" r="8">
      <c s="3" r="A8" t="s">
        <v>375</v>
      </c>
    </row>
    <row spans="1:3" r="9">
      <c s="4" r="A9" t="s">
        <v>372</v>
      </c>
      <c s="9" r="B9" t="n">
        <v>3.85</v>
      </c>
      <c s="9" r="C9" t="n">
        <v>3.11</v>
      </c>
    </row>
    <row spans="1:3" r="10">
      <c s="4" r="A10" t="s">
        <v>355</v>
      </c>
      <c s="6" r="B10" t="n">
        <v>7</v>
      </c>
      <c s="11" r="C10" t="n">
        <v>5.09</v>
      </c>
    </row>
    <row spans="1:3" r="11">
      <c s="4" r="A11" t="s">
        <v>373</v>
      </c>
      <c s="11" r="B11" t="n">
        <v>7.01</v>
      </c>
      <c s="11" r="C11" t="n">
        <v>5.06</v>
      </c>
    </row>
    <row spans="1:3" r="12">
      <c s="4" r="A12" t="s">
        <v>374</v>
      </c>
      <c s="9" r="B12" t="n">
        <v>3.85</v>
      </c>
      <c s="9" r="C12" t="n">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25"/>
    <col customWidth="1" max="3" min="3" width="26"/>
    <col customWidth="1" max="4" min="4" width="25"/>
  </cols>
  <sheetData>
    <row spans="1:4" r="1">
      <c s="1" r="A1" t="s">
        <v>376</v>
      </c>
      <c s="2" r="B1" t="s">
        <v>1</v>
      </c>
      <c s="2" r="C1" t="s">
        <v>48</v>
      </c>
    </row>
    <row spans="1:4" r="2">
      <c s="2" r="B2" t="s">
        <v>2</v>
      </c>
      <c s="2" r="C2" t="s">
        <v>16</v>
      </c>
      <c s="2" r="D2" t="s">
        <v>17</v>
      </c>
    </row>
    <row spans="1:4" r="3">
      <c s="3" r="A3" t="s">
        <v>354</v>
      </c>
    </row>
    <row spans="1:4" r="4">
      <c s="4" r="A4" t="s">
        <v>357</v>
      </c>
      <c s="6" r="B4" t="n">
        <v>1338552</v>
      </c>
      <c s="6" r="C4" t="n">
        <v>1254752</v>
      </c>
    </row>
    <row spans="1:4" r="5">
      <c s="4" r="A5" t="s">
        <v>377</v>
      </c>
      <c s="6" r="B5" t="n">
        <v>0</v>
      </c>
      <c s="6" r="C5" t="n">
        <v>83800</v>
      </c>
    </row>
    <row spans="1:4" r="6">
      <c s="4" r="A6" t="s">
        <v>378</v>
      </c>
      <c s="6" r="C6" t="n">
        <v>0</v>
      </c>
    </row>
    <row spans="1:4" r="7">
      <c s="4" r="A7" t="s">
        <v>379</v>
      </c>
      <c s="6" r="B7" t="n">
        <v>-119767</v>
      </c>
    </row>
    <row spans="1:4" r="8">
      <c s="4" r="A8" t="s">
        <v>359</v>
      </c>
      <c s="6" r="B8" t="n">
        <v>1218785</v>
      </c>
      <c s="6" r="C8" t="n">
        <v>1338552</v>
      </c>
      <c s="6" r="D8" t="n">
        <v>1254752</v>
      </c>
    </row>
    <row spans="1:4" r="9">
      <c s="4" r="A9" t="s">
        <v>360</v>
      </c>
      <c s="6" r="B9" t="n">
        <v>493785</v>
      </c>
      <c s="6" r="C9" t="n">
        <v>613552</v>
      </c>
    </row>
    <row spans="1:4" r="10">
      <c s="3" r="A10" t="s">
        <v>369</v>
      </c>
    </row>
    <row spans="1:4" r="11">
      <c s="4" r="A11" t="s">
        <v>357</v>
      </c>
      <c s="9" r="B11" t="n">
        <v>19.53</v>
      </c>
      <c s="7" r="C11" t="n">
        <v>20</v>
      </c>
    </row>
    <row spans="1:4" r="12">
      <c s="4" r="A12" t="s">
        <v>377</v>
      </c>
      <c s="11" r="C12" t="n">
        <v>9.07</v>
      </c>
    </row>
    <row spans="1:4" r="13">
      <c s="4" r="A13" t="s">
        <v>379</v>
      </c>
      <c s="11" r="B13" t="n">
        <v>35.14</v>
      </c>
    </row>
    <row spans="1:4" r="14">
      <c s="4" r="A14" t="s">
        <v>359</v>
      </c>
      <c s="11" r="B14" t="n">
        <v>17.99</v>
      </c>
      <c s="11" r="C14" t="n">
        <v>19.53</v>
      </c>
      <c s="7" r="D14" t="n">
        <v>20</v>
      </c>
    </row>
    <row spans="1:4" r="15">
      <c s="4" r="A15" t="s">
        <v>360</v>
      </c>
      <c s="9" r="B15" t="n">
        <v>22.39</v>
      </c>
      <c s="9" r="C15" t="n">
        <v>24.88</v>
      </c>
    </row>
    <row spans="1:4" r="16">
      <c s="3" r="A16" t="s">
        <v>361</v>
      </c>
    </row>
    <row spans="1:4" r="17">
      <c s="4" r="A17" t="s">
        <v>362</v>
      </c>
      <c s="4" r="B17" t="s">
        <v>380</v>
      </c>
      <c s="4" r="C17" t="s">
        <v>381</v>
      </c>
      <c s="4" r="D17" t="s">
        <v>382</v>
      </c>
    </row>
    <row spans="1:4" r="18">
      <c s="4" r="A18" t="s">
        <v>360</v>
      </c>
      <c s="4" r="B18" t="s">
        <v>383</v>
      </c>
      <c s="4" r="C18" t="s">
        <v>384</v>
      </c>
    </row>
    <row spans="1:4" r="19">
      <c s="3" r="A19" t="s">
        <v>368</v>
      </c>
    </row>
    <row spans="1:4" r="20">
      <c s="4" r="A20" t="s">
        <v>362</v>
      </c>
      <c s="7" r="B20" t="n">
        <v>34144</v>
      </c>
      <c s="7" r="C20" t="n">
        <v>0</v>
      </c>
    </row>
    <row spans="1:4" r="21">
      <c s="4" r="A21" t="s">
        <v>360</v>
      </c>
      <c s="7" r="B21" t="n">
        <v>34144</v>
      </c>
      <c s="7" r="C21"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AS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spans="1:45" r="1">
      <c s="1" r="A1" t="s">
        <v>385</v>
      </c>
      <c s="2" r="B1" t="s">
        <v>386</v>
      </c>
      <c s="2" r="C1" t="s">
        <v>387</v>
      </c>
      <c s="2" r="D1" t="s">
        <v>388</v>
      </c>
      <c s="2" r="E1" t="s">
        <v>298</v>
      </c>
      <c s="2" r="F1" t="s">
        <v>389</v>
      </c>
      <c s="2" r="G1" t="s">
        <v>390</v>
      </c>
      <c s="2" r="H1" t="s">
        <v>391</v>
      </c>
      <c s="2" r="I1" t="s">
        <v>392</v>
      </c>
      <c s="2" r="J1" t="s">
        <v>393</v>
      </c>
      <c s="2" r="K1" t="s">
        <v>394</v>
      </c>
      <c s="2" r="L1" t="s">
        <v>395</v>
      </c>
      <c s="2" r="M1" t="s">
        <v>396</v>
      </c>
      <c s="2" r="N1" t="s">
        <v>397</v>
      </c>
      <c s="2" r="O1" t="s">
        <v>398</v>
      </c>
      <c s="2" r="P1" t="s">
        <v>399</v>
      </c>
      <c s="2" r="Q1" t="s">
        <v>16</v>
      </c>
      <c s="2" r="R1" t="s">
        <v>49</v>
      </c>
      <c s="2" r="S1" t="s">
        <v>400</v>
      </c>
      <c s="2" r="T1" t="s">
        <v>401</v>
      </c>
      <c s="2" r="U1" t="s">
        <v>402</v>
      </c>
      <c s="2" r="V1" t="s">
        <v>403</v>
      </c>
      <c s="2" r="W1" t="s">
        <v>404</v>
      </c>
      <c s="2" r="X1" t="s">
        <v>283</v>
      </c>
      <c s="2" r="Y1" t="s">
        <v>405</v>
      </c>
      <c s="2" r="Z1" t="s">
        <v>406</v>
      </c>
      <c s="2" r="AA1" t="s">
        <v>407</v>
      </c>
      <c s="2" r="AB1" t="s">
        <v>408</v>
      </c>
      <c s="2" r="AC1" t="s">
        <v>409</v>
      </c>
      <c s="2" r="AD1" t="s">
        <v>410</v>
      </c>
      <c s="2" r="AE1" t="s">
        <v>411</v>
      </c>
      <c s="2" r="AF1" t="s">
        <v>412</v>
      </c>
      <c s="2" r="AG1" t="s">
        <v>413</v>
      </c>
      <c s="2" r="AH1" t="s">
        <v>414</v>
      </c>
      <c s="2" r="AI1" t="s">
        <v>415</v>
      </c>
      <c s="2" r="AJ1" t="s">
        <v>416</v>
      </c>
      <c s="2" r="AK1" t="s">
        <v>417</v>
      </c>
      <c s="2" r="AL1" t="s">
        <v>418</v>
      </c>
      <c s="2" r="AM1" t="s">
        <v>419</v>
      </c>
      <c s="2" r="AN1" t="s">
        <v>420</v>
      </c>
      <c s="2" r="AO1" t="s">
        <v>2</v>
      </c>
      <c s="2" r="AP1" t="s">
        <v>16</v>
      </c>
      <c s="2" r="AQ1" t="s">
        <v>17</v>
      </c>
      <c s="2" r="AR1" t="s">
        <v>421</v>
      </c>
      <c s="2" r="AS1" t="s">
        <v>422</v>
      </c>
    </row>
    <row spans="1:45" r="2">
      <c s="3" r="A2" t="s">
        <v>341</v>
      </c>
    </row>
    <row spans="1:45" r="3">
      <c s="4" r="A3" t="s">
        <v>423</v>
      </c>
      <c s="6" r="AO3" t="n">
        <v>1437500</v>
      </c>
      <c s="6" r="AP3" t="n">
        <v>195000</v>
      </c>
    </row>
    <row spans="1:45" r="4">
      <c s="4" r="A4" t="s">
        <v>424</v>
      </c>
      <c s="7" r="AP4" t="n">
        <v>1008239</v>
      </c>
      <c s="7" r="AQ4" t="n">
        <v>8283582</v>
      </c>
    </row>
    <row spans="1:45" r="5">
      <c s="4" r="A5" t="s">
        <v>425</v>
      </c>
      <c s="6" r="B5" t="n">
        <v>3582</v>
      </c>
      <c s="6" r="D5" t="n">
        <v>5500</v>
      </c>
      <c s="6" r="G5" t="n">
        <v>3762</v>
      </c>
      <c s="6" r="H5" t="n">
        <v>3750</v>
      </c>
      <c s="6" r="Q5" t="n">
        <v>800</v>
      </c>
      <c s="6" r="R5" t="n">
        <v>1232</v>
      </c>
      <c s="6" r="S5" t="n">
        <v>20900</v>
      </c>
      <c s="6" r="U5" t="n">
        <v>5000</v>
      </c>
      <c s="6" r="X5" t="n">
        <v>24015</v>
      </c>
      <c s="6" r="AA5" t="n">
        <v>7846</v>
      </c>
      <c s="6" r="AE5" t="n">
        <v>3333</v>
      </c>
      <c s="6" r="AG5" t="n">
        <v>3750</v>
      </c>
      <c s="6" r="AH5" t="n">
        <v>12500</v>
      </c>
      <c s="6" r="AI5" t="n">
        <v>3750</v>
      </c>
      <c s="6" r="AJ5" t="n">
        <v>3346</v>
      </c>
      <c s="6" r="AK5" t="n">
        <v>2259</v>
      </c>
      <c s="6" r="AL5" t="n">
        <v>3750</v>
      </c>
      <c s="6" r="AN5" t="n">
        <v>5000</v>
      </c>
    </row>
    <row spans="1:45" r="6">
      <c s="4" r="A6" t="s">
        <v>426</v>
      </c>
      <c s="7" r="B6" t="n">
        <v>32775</v>
      </c>
      <c s="7" r="D6" t="n">
        <v>57750</v>
      </c>
      <c s="7" r="G6" t="n">
        <v>15049</v>
      </c>
      <c s="7" r="H6" t="n">
        <v>15000</v>
      </c>
      <c s="7" r="Q6" t="n">
        <v>5840</v>
      </c>
      <c s="7" r="R6" t="n">
        <v>8994</v>
      </c>
      <c s="7" r="S6" t="n">
        <v>141130</v>
      </c>
      <c s="7" r="U6" t="n">
        <v>19720</v>
      </c>
      <c s="7" r="X6" t="n">
        <v>91258</v>
      </c>
      <c s="7" r="AA6" t="n">
        <v>44723</v>
      </c>
      <c s="7" r="AE6" t="n">
        <v>20651</v>
      </c>
      <c s="7" r="AG6" t="n">
        <v>21750</v>
      </c>
      <c s="7" r="AH6" t="n">
        <v>66500</v>
      </c>
      <c s="7" r="AI6" t="n">
        <v>15750</v>
      </c>
      <c s="7" r="AJ6" t="n">
        <v>13382</v>
      </c>
      <c s="7" r="AK6" t="n">
        <v>9036</v>
      </c>
      <c s="7" r="AL6" t="n">
        <v>22500</v>
      </c>
      <c s="7" r="AN6" t="n">
        <v>35000</v>
      </c>
      <c s="7" r="AO6" t="n">
        <v>1215719</v>
      </c>
      <c s="6" r="AP6" t="n">
        <v>311665</v>
      </c>
      <c s="6" r="AQ6" t="n">
        <v>213967</v>
      </c>
    </row>
    <row spans="1:45" r="7">
      <c s="4" r="A7" t="s">
        <v>427</v>
      </c>
      <c s="7" r="C7" t="n">
        <v>106385</v>
      </c>
    </row>
    <row spans="1:45" r="8">
      <c s="4" r="A8" t="s">
        <v>428</v>
      </c>
      <c s="6" r="C8" t="n">
        <v>10746</v>
      </c>
    </row>
    <row spans="1:45" r="9">
      <c s="4" r="A9" t="s">
        <v>268</v>
      </c>
      <c s="7" r="AO9" t="n">
        <v>121760</v>
      </c>
      <c s="7" r="AP9" t="n">
        <v>1729216</v>
      </c>
      <c s="7" r="AQ9" t="n">
        <v>9217549</v>
      </c>
    </row>
    <row spans="1:45" r="10">
      <c s="4" r="A10" t="s">
        <v>43</v>
      </c>
      <c s="6" r="Q10" t="n">
        <v>1000000000</v>
      </c>
      <c s="6" r="AO10" t="n">
        <v>1000000000</v>
      </c>
      <c s="6" r="AP10" t="n">
        <v>1000000000</v>
      </c>
      <c s="6" r="AQ10" t="n">
        <v>1000000000</v>
      </c>
      <c s="6" r="AS10" t="n">
        <v>200000000</v>
      </c>
    </row>
    <row spans="1:45" r="11">
      <c s="4" r="A11" t="s">
        <v>429</v>
      </c>
      <c s="6" r="AQ11" t="n">
        <v>89872</v>
      </c>
    </row>
    <row spans="1:45" r="12">
      <c s="4" r="A12" t="s">
        <v>430</v>
      </c>
      <c s="6" r="AE12" t="n">
        <v>25000</v>
      </c>
      <c s="7" r="AP12" t="n">
        <v>0</v>
      </c>
      <c s="7" r="AQ12" t="n">
        <v>8056</v>
      </c>
    </row>
    <row spans="1:45" r="13">
      <c s="4" r="A13" t="s">
        <v>431</v>
      </c>
      <c s="7" r="AE13" t="n">
        <v>3707</v>
      </c>
    </row>
    <row spans="1:45" r="14">
      <c s="4" r="A14" t="s">
        <v>432</v>
      </c>
      <c s="6" r="AQ14" t="n">
        <v>888452</v>
      </c>
    </row>
    <row spans="1:45" r="15">
      <c s="4" r="A15" t="s">
        <v>433</v>
      </c>
      <c s="7" r="J15" t="n">
        <v>30000</v>
      </c>
      <c s="7" r="AO15" t="n">
        <v>0</v>
      </c>
    </row>
    <row spans="1:45" r="16">
      <c s="4" r="A16" t="s">
        <v>434</v>
      </c>
      <c s="6" r="J16" t="n">
        <v>15715</v>
      </c>
    </row>
    <row spans="1:45" r="17">
      <c s="4" r="A17" t="s">
        <v>435</v>
      </c>
    </row>
    <row spans="1:45" r="18">
      <c s="3" r="A18" t="s">
        <v>341</v>
      </c>
    </row>
    <row spans="1:45" r="19">
      <c s="4" r="A19" t="s">
        <v>436</v>
      </c>
      <c s="6" r="AR19" t="n">
        <v>24000</v>
      </c>
    </row>
    <row spans="1:45" r="20">
      <c s="4" r="A20" t="s">
        <v>437</v>
      </c>
    </row>
    <row spans="1:45" r="21">
      <c s="3" r="A21" t="s">
        <v>341</v>
      </c>
    </row>
    <row spans="1:45" r="22">
      <c s="4" r="A22" t="s">
        <v>427</v>
      </c>
      <c s="7" r="M22" t="n">
        <v>94500</v>
      </c>
      <c s="7" r="N22" t="n">
        <v>120347</v>
      </c>
    </row>
    <row spans="1:45" r="23">
      <c s="4" r="A23" t="s">
        <v>428</v>
      </c>
      <c s="6" r="K23" t="n">
        <v>9000</v>
      </c>
      <c s="6" r="L23" t="n">
        <v>7000</v>
      </c>
      <c s="6" r="M23" t="n">
        <v>64050</v>
      </c>
      <c s="6" r="N23" t="n">
        <v>14327</v>
      </c>
    </row>
    <row spans="1:45" r="24">
      <c s="4" r="A24" t="s">
        <v>438</v>
      </c>
      <c s="6" r="N24" t="n">
        <v>92634</v>
      </c>
    </row>
    <row spans="1:45" r="25">
      <c s="4" r="A25" t="s">
        <v>433</v>
      </c>
      <c s="7" r="J25" t="n">
        <v>30000</v>
      </c>
    </row>
    <row spans="1:45" r="26">
      <c s="4" r="A26" t="s">
        <v>434</v>
      </c>
      <c s="6" r="J26" t="n">
        <v>15715</v>
      </c>
    </row>
    <row spans="1:45" r="27">
      <c s="4" r="A27" t="s">
        <v>71</v>
      </c>
    </row>
    <row spans="1:45" r="28">
      <c s="3" r="A28" t="s">
        <v>341</v>
      </c>
    </row>
    <row spans="1:45" r="29">
      <c s="4" r="A29" t="s">
        <v>425</v>
      </c>
      <c s="6" r="P29" t="n">
        <v>10000</v>
      </c>
    </row>
    <row spans="1:45" r="30">
      <c s="4" r="A30" t="s">
        <v>426</v>
      </c>
      <c s="7" r="P30" t="n">
        <v>80500</v>
      </c>
    </row>
    <row spans="1:45" r="31">
      <c s="4" r="A31" t="s">
        <v>439</v>
      </c>
    </row>
    <row spans="1:45" r="32">
      <c s="3" r="A32" t="s">
        <v>341</v>
      </c>
    </row>
    <row spans="1:45" r="33">
      <c s="4" r="A33" t="s">
        <v>440</v>
      </c>
      <c s="6" r="E33" t="n">
        <v>13697</v>
      </c>
    </row>
    <row spans="1:45" r="34">
      <c s="4" r="A34" t="s">
        <v>441</v>
      </c>
      <c s="7" r="E34" t="n">
        <v>106152</v>
      </c>
    </row>
    <row spans="1:45" r="35">
      <c s="4" r="A35" t="s">
        <v>427</v>
      </c>
      <c s="7" r="I35" t="n">
        <v>431500</v>
      </c>
    </row>
    <row spans="1:45" r="36">
      <c s="4" r="A36" t="s">
        <v>428</v>
      </c>
      <c s="6" r="I36" t="n">
        <v>50000</v>
      </c>
    </row>
    <row spans="1:45" r="37">
      <c s="4" r="A37" t="s">
        <v>356</v>
      </c>
    </row>
    <row spans="1:45" r="38">
      <c s="3" r="A38" t="s">
        <v>341</v>
      </c>
    </row>
    <row spans="1:45" r="39">
      <c s="4" r="A39" t="s">
        <v>423</v>
      </c>
      <c s="6" r="AO39" t="n">
        <v>1437500</v>
      </c>
      <c s="6" r="AP39" t="n">
        <v>195000</v>
      </c>
    </row>
    <row spans="1:45" r="40">
      <c s="4" r="A40" t="s">
        <v>442</v>
      </c>
      <c s="9" r="AO40" t="n">
        <v>7.25</v>
      </c>
      <c s="9" r="AP40" t="n">
        <v>11.33</v>
      </c>
    </row>
    <row spans="1:45" r="41">
      <c s="4" r="A41" t="s">
        <v>443</v>
      </c>
    </row>
    <row spans="1:45" r="42">
      <c s="3" r="A42" t="s">
        <v>341</v>
      </c>
    </row>
    <row spans="1:45" r="43">
      <c s="4" r="A43" t="s">
        <v>423</v>
      </c>
      <c s="6" r="O43" t="n">
        <v>1437500</v>
      </c>
    </row>
    <row spans="1:45" r="44">
      <c s="4" r="A44" t="s">
        <v>442</v>
      </c>
      <c s="9" r="AO44" t="n">
        <v>7.25</v>
      </c>
    </row>
    <row spans="1:45" r="45">
      <c s="4" r="A45" t="s">
        <v>444</v>
      </c>
      <c s="4" r="AO45" t="s">
        <v>344</v>
      </c>
    </row>
    <row spans="1:45" r="46">
      <c s="4" r="A46" t="s">
        <v>424</v>
      </c>
      <c s="7" r="AO46" t="n">
        <v>10062500</v>
      </c>
    </row>
    <row spans="1:45" r="47">
      <c s="4" r="A47" t="s">
        <v>445</v>
      </c>
    </row>
    <row spans="1:45" r="48">
      <c s="3" r="A48" t="s">
        <v>341</v>
      </c>
    </row>
    <row spans="1:45" r="49">
      <c s="4" r="A49" t="s">
        <v>424</v>
      </c>
      <c s="6" r="AO49" t="n">
        <v>121055</v>
      </c>
      <c s="7" r="AP49" t="n">
        <v>37048</v>
      </c>
    </row>
    <row spans="1:45" r="50">
      <c s="4" r="A50" t="s">
        <v>446</v>
      </c>
    </row>
    <row spans="1:45" r="51">
      <c s="3" r="A51" t="s">
        <v>341</v>
      </c>
    </row>
    <row spans="1:45" r="52">
      <c s="4" r="A52" t="s">
        <v>447</v>
      </c>
      <c s="7" r="AO52" t="n">
        <v>44352</v>
      </c>
    </row>
    <row spans="1:45" r="53">
      <c s="4" r="A53" t="s">
        <v>448</v>
      </c>
    </row>
    <row spans="1:45" r="54">
      <c s="3" r="A54" t="s">
        <v>341</v>
      </c>
    </row>
    <row spans="1:45" r="55">
      <c s="4" r="A55" t="s">
        <v>447</v>
      </c>
      <c s="7" r="Q55" t="n">
        <v>135640</v>
      </c>
      <c s="7" r="AP55" t="n">
        <v>135640</v>
      </c>
    </row>
    <row spans="1:45" r="56">
      <c s="4" r="A56" t="s">
        <v>449</v>
      </c>
    </row>
    <row spans="1:45" r="57">
      <c s="3" r="A57" t="s">
        <v>341</v>
      </c>
    </row>
    <row spans="1:45" r="58">
      <c s="4" r="A58" t="s">
        <v>436</v>
      </c>
      <c s="6" r="AO58" t="n">
        <v>11000</v>
      </c>
    </row>
    <row spans="1:45" r="59">
      <c s="4" r="A59" t="s">
        <v>450</v>
      </c>
    </row>
    <row spans="1:45" r="60">
      <c s="3" r="A60" t="s">
        <v>341</v>
      </c>
    </row>
    <row spans="1:45" r="61">
      <c s="4" r="A61" t="s">
        <v>436</v>
      </c>
      <c s="6" r="AO61" t="n">
        <v>13000</v>
      </c>
    </row>
    <row spans="1:45" r="62">
      <c s="4" r="A62" t="s">
        <v>451</v>
      </c>
    </row>
    <row spans="1:45" r="63">
      <c s="3" r="A63" t="s">
        <v>341</v>
      </c>
    </row>
    <row spans="1:45" r="64">
      <c s="4" r="A64" t="s">
        <v>423</v>
      </c>
      <c s="6" r="AM64" t="n">
        <v>375000</v>
      </c>
    </row>
    <row spans="1:45" r="65">
      <c s="4" r="A65" t="s">
        <v>444</v>
      </c>
      <c s="4" r="AM65" t="s">
        <v>344</v>
      </c>
    </row>
    <row spans="1:45" r="66">
      <c s="4" r="A66" t="s">
        <v>424</v>
      </c>
      <c s="7" r="AQ66" t="n">
        <v>1068750</v>
      </c>
    </row>
    <row spans="1:45" r="67">
      <c s="4" r="A67" t="s">
        <v>452</v>
      </c>
    </row>
    <row spans="1:45" r="68">
      <c s="3" r="A68" t="s">
        <v>341</v>
      </c>
    </row>
    <row spans="1:45" r="69">
      <c s="4" r="A69" t="s">
        <v>442</v>
      </c>
      <c s="7" r="AM69" t="n">
        <v>10</v>
      </c>
    </row>
    <row spans="1:45" r="70">
      <c s="4" r="A70" t="s">
        <v>453</v>
      </c>
    </row>
    <row spans="1:45" r="71">
      <c s="3" r="A71" t="s">
        <v>341</v>
      </c>
    </row>
    <row spans="1:45" r="72">
      <c s="4" r="A72" t="s">
        <v>442</v>
      </c>
      <c s="7" r="AM72" t="n">
        <v>20</v>
      </c>
    </row>
    <row spans="1:45" r="73">
      <c s="4" r="A73" t="s">
        <v>454</v>
      </c>
    </row>
    <row spans="1:45" r="74">
      <c s="3" r="A74" t="s">
        <v>341</v>
      </c>
    </row>
    <row spans="1:45" r="75">
      <c s="4" r="A75" t="s">
        <v>423</v>
      </c>
      <c s="6" r="AH75" t="n">
        <v>225000</v>
      </c>
    </row>
    <row spans="1:45" r="76">
      <c s="4" r="A76" t="s">
        <v>444</v>
      </c>
      <c s="4" r="AM76" t="s">
        <v>344</v>
      </c>
    </row>
    <row spans="1:45" r="77">
      <c s="4" r="A77" t="s">
        <v>424</v>
      </c>
      <c s="6" r="AQ77" t="n">
        <v>985500</v>
      </c>
    </row>
    <row spans="1:45" r="78">
      <c s="4" r="A78" t="s">
        <v>455</v>
      </c>
    </row>
    <row spans="1:45" r="79">
      <c s="3" r="A79" t="s">
        <v>341</v>
      </c>
    </row>
    <row spans="1:45" r="80">
      <c s="4" r="A80" t="s">
        <v>442</v>
      </c>
      <c s="7" r="AH80" t="n">
        <v>6</v>
      </c>
    </row>
    <row spans="1:45" r="81">
      <c s="4" r="A81" t="s">
        <v>456</v>
      </c>
    </row>
    <row spans="1:45" r="82">
      <c s="3" r="A82" t="s">
        <v>341</v>
      </c>
    </row>
    <row spans="1:45" r="83">
      <c s="4" r="A83" t="s">
        <v>442</v>
      </c>
      <c s="7" r="AH83" t="n">
        <v>10</v>
      </c>
    </row>
    <row spans="1:45" r="84">
      <c s="4" r="A84" t="s">
        <v>457</v>
      </c>
    </row>
    <row spans="1:45" r="85">
      <c s="3" r="A85" t="s">
        <v>341</v>
      </c>
    </row>
    <row spans="1:45" r="86">
      <c s="4" r="A86" t="s">
        <v>444</v>
      </c>
      <c s="4" r="X86" t="s">
        <v>344</v>
      </c>
    </row>
    <row spans="1:45" r="87">
      <c s="4" r="A87" t="s">
        <v>458</v>
      </c>
    </row>
    <row spans="1:45" r="88">
      <c s="3" r="A88" t="s">
        <v>341</v>
      </c>
    </row>
    <row spans="1:45" r="89">
      <c s="4" r="A89" t="s">
        <v>423</v>
      </c>
      <c s="6" r="AF89" t="n">
        <v>665000</v>
      </c>
    </row>
    <row spans="1:45" r="90">
      <c s="4" r="A90" t="s">
        <v>424</v>
      </c>
      <c s="6" r="AQ90" t="n">
        <v>3591000</v>
      </c>
    </row>
    <row spans="1:45" r="91">
      <c s="4" r="A91" t="s">
        <v>459</v>
      </c>
    </row>
    <row spans="1:45" r="92">
      <c s="3" r="A92" t="s">
        <v>341</v>
      </c>
    </row>
    <row spans="1:45" r="93">
      <c s="4" r="A93" t="s">
        <v>442</v>
      </c>
      <c s="7" r="AF93" t="n">
        <v>6</v>
      </c>
    </row>
    <row spans="1:45" r="94">
      <c s="4" r="A94" t="s">
        <v>460</v>
      </c>
    </row>
    <row spans="1:45" r="95">
      <c s="3" r="A95" t="s">
        <v>341</v>
      </c>
    </row>
    <row spans="1:45" r="96">
      <c s="4" r="A96" t="s">
        <v>442</v>
      </c>
      <c s="7" r="AF96" t="n">
        <v>10</v>
      </c>
    </row>
    <row spans="1:45" r="97">
      <c s="4" r="A97" t="s">
        <v>461</v>
      </c>
    </row>
    <row spans="1:45" r="98">
      <c s="3" r="A98" t="s">
        <v>341</v>
      </c>
    </row>
    <row spans="1:45" r="99">
      <c s="4" r="A99" t="s">
        <v>423</v>
      </c>
      <c s="6" r="F99" t="n">
        <v>240000</v>
      </c>
    </row>
    <row spans="1:45" r="100">
      <c s="4" r="A100" t="s">
        <v>442</v>
      </c>
      <c s="7" r="F100" t="n">
        <v>10</v>
      </c>
    </row>
    <row spans="1:45" r="101">
      <c s="4" r="A101" t="s">
        <v>444</v>
      </c>
      <c s="4" r="AP101" t="s">
        <v>344</v>
      </c>
    </row>
    <row spans="1:45" r="102">
      <c s="4" r="A102" t="s">
        <v>462</v>
      </c>
    </row>
    <row spans="1:45" r="103">
      <c s="3" r="A103" t="s">
        <v>341</v>
      </c>
    </row>
    <row spans="1:45" r="104">
      <c s="4" r="A104" t="s">
        <v>442</v>
      </c>
      <c s="11" r="F104" t="n">
        <v>12.5</v>
      </c>
    </row>
    <row spans="1:45" r="105">
      <c s="4" r="A105" t="s">
        <v>463</v>
      </c>
    </row>
    <row spans="1:45" r="106">
      <c s="3" r="A106" t="s">
        <v>341</v>
      </c>
    </row>
    <row spans="1:45" r="107">
      <c s="4" r="A107" t="s">
        <v>442</v>
      </c>
      <c s="7" r="F107" t="n">
        <v>25</v>
      </c>
    </row>
    <row spans="1:45" r="108">
      <c s="4" r="A108" t="s">
        <v>464</v>
      </c>
    </row>
    <row spans="1:45" r="109">
      <c s="3" r="A109" t="s">
        <v>341</v>
      </c>
    </row>
    <row spans="1:45" r="110">
      <c s="4" r="A110" t="s">
        <v>423</v>
      </c>
      <c s="6" r="AD110" t="n">
        <v>1075000</v>
      </c>
    </row>
    <row spans="1:45" r="111">
      <c s="4" r="A111" t="s">
        <v>444</v>
      </c>
      <c s="4" r="AD111" t="s">
        <v>344</v>
      </c>
    </row>
    <row spans="1:45" r="112">
      <c s="4" r="A112" t="s">
        <v>424</v>
      </c>
      <c s="7" r="AP112" t="n">
        <v>2580000</v>
      </c>
    </row>
    <row spans="1:45" r="113">
      <c s="4" r="A113" t="s">
        <v>465</v>
      </c>
    </row>
    <row spans="1:45" r="114">
      <c s="3" r="A114" t="s">
        <v>341</v>
      </c>
    </row>
    <row spans="1:45" r="115">
      <c s="4" r="A115" t="s">
        <v>442</v>
      </c>
      <c s="7" r="AD115" t="n">
        <v>5</v>
      </c>
    </row>
    <row spans="1:45" r="116">
      <c s="4" r="A116" t="s">
        <v>466</v>
      </c>
    </row>
    <row spans="1:45" r="117">
      <c s="3" r="A117" t="s">
        <v>341</v>
      </c>
    </row>
    <row spans="1:45" r="118">
      <c s="4" r="A118" t="s">
        <v>442</v>
      </c>
      <c s="7" r="AD118" t="n">
        <v>8</v>
      </c>
    </row>
    <row spans="1:45" r="119">
      <c s="4" r="A119" t="s">
        <v>467</v>
      </c>
    </row>
    <row spans="1:45" r="120">
      <c s="3" r="A120" t="s">
        <v>341</v>
      </c>
    </row>
    <row spans="1:45" r="121">
      <c s="4" r="A121" t="s">
        <v>423</v>
      </c>
      <c s="6" r="AC121" t="n">
        <v>30000</v>
      </c>
    </row>
    <row spans="1:45" r="122">
      <c s="4" r="A122" t="s">
        <v>442</v>
      </c>
      <c s="7" r="AC122" t="n">
        <v>5</v>
      </c>
    </row>
    <row spans="1:45" r="123">
      <c s="4" r="A123" t="s">
        <v>444</v>
      </c>
      <c s="4" r="AC123" t="s">
        <v>280</v>
      </c>
    </row>
    <row spans="1:45" r="124">
      <c s="4" r="A124" t="s">
        <v>424</v>
      </c>
      <c s="6" r="AP124" t="n">
        <v>34500</v>
      </c>
      <c s="7" r="AQ124" t="n">
        <v>34500</v>
      </c>
    </row>
    <row spans="1:45" r="125">
      <c s="4" r="A125" t="s">
        <v>447</v>
      </c>
      <c s="7" r="AC125" t="n">
        <v>69000</v>
      </c>
    </row>
    <row spans="1:45" r="126">
      <c s="4" r="A126" t="s">
        <v>468</v>
      </c>
    </row>
    <row spans="1:45" r="127">
      <c s="3" r="A127" t="s">
        <v>341</v>
      </c>
    </row>
    <row spans="1:45" r="128">
      <c s="4" r="A128" t="s">
        <v>423</v>
      </c>
      <c s="6" r="F128" t="n">
        <v>225400</v>
      </c>
    </row>
    <row spans="1:45" r="129">
      <c s="4" r="A129" t="s">
        <v>469</v>
      </c>
    </row>
    <row spans="1:45" r="130">
      <c s="3" r="A130" t="s">
        <v>341</v>
      </c>
    </row>
    <row spans="1:45" r="131">
      <c s="4" r="A131" t="s">
        <v>423</v>
      </c>
      <c s="6" r="AB131" t="n">
        <v>30000</v>
      </c>
    </row>
    <row spans="1:45" r="132">
      <c s="4" r="A132" t="s">
        <v>442</v>
      </c>
      <c s="7" r="AB132" t="n">
        <v>10</v>
      </c>
    </row>
    <row spans="1:45" r="133">
      <c s="4" r="A133" t="s">
        <v>444</v>
      </c>
      <c s="4" r="AB133" t="s">
        <v>349</v>
      </c>
    </row>
    <row spans="1:45" r="134">
      <c s="4" r="A134" t="s">
        <v>424</v>
      </c>
      <c s="6" r="AP134" t="n">
        <v>173999</v>
      </c>
    </row>
    <row spans="1:45" r="135">
      <c s="4" r="A135" t="s">
        <v>470</v>
      </c>
    </row>
    <row spans="1:45" r="136">
      <c s="3" r="A136" t="s">
        <v>341</v>
      </c>
    </row>
    <row spans="1:45" r="137">
      <c s="4" r="A137" t="s">
        <v>423</v>
      </c>
      <c s="6" r="Z137" t="n">
        <v>30000</v>
      </c>
    </row>
    <row spans="1:45" r="138">
      <c s="4" r="A138" t="s">
        <v>442</v>
      </c>
      <c s="7" r="Z138" t="n">
        <v>10</v>
      </c>
    </row>
    <row spans="1:45" r="139">
      <c s="4" r="A139" t="s">
        <v>444</v>
      </c>
      <c s="4" r="Z139" t="s">
        <v>349</v>
      </c>
    </row>
    <row spans="1:45" r="140">
      <c s="4" r="A140" t="s">
        <v>424</v>
      </c>
      <c s="6" r="AP140" t="n">
        <v>103951</v>
      </c>
    </row>
    <row spans="1:45" r="141">
      <c s="4" r="A141" t="s">
        <v>471</v>
      </c>
      <c s="4" r="Z141" t="s">
        <v>279</v>
      </c>
    </row>
    <row spans="1:45" r="142">
      <c s="4" r="A142" t="s">
        <v>472</v>
      </c>
      <c s="7" r="Z142" t="n">
        <v>188825</v>
      </c>
    </row>
    <row spans="1:45" r="143">
      <c s="4" r="A143" t="s">
        <v>473</v>
      </c>
    </row>
    <row spans="1:45" r="144">
      <c s="3" r="A144" t="s">
        <v>341</v>
      </c>
    </row>
    <row spans="1:45" r="145">
      <c s="4" r="A145" t="s">
        <v>423</v>
      </c>
      <c s="6" r="Z145" t="n">
        <v>20000</v>
      </c>
    </row>
    <row spans="1:45" r="146">
      <c s="4" r="A146" t="s">
        <v>442</v>
      </c>
      <c s="7" r="Z146" t="n">
        <v>15</v>
      </c>
    </row>
    <row spans="1:45" r="147">
      <c s="4" r="A147" t="s">
        <v>444</v>
      </c>
      <c s="4" r="Z147" t="s">
        <v>349</v>
      </c>
    </row>
    <row spans="1:45" r="148">
      <c s="4" r="A148" t="s">
        <v>424</v>
      </c>
      <c s="6" r="AP148" t="n">
        <v>67984</v>
      </c>
    </row>
    <row spans="1:45" r="149">
      <c s="4" r="A149" t="s">
        <v>471</v>
      </c>
      <c s="4" r="Z149" t="s">
        <v>279</v>
      </c>
    </row>
    <row spans="1:45" r="150">
      <c s="4" r="A150" t="s">
        <v>472</v>
      </c>
      <c s="7" r="Z150" t="n">
        <v>127150</v>
      </c>
    </row>
    <row spans="1:45" r="151">
      <c s="4" r="A151" t="s">
        <v>474</v>
      </c>
    </row>
    <row spans="1:45" r="152">
      <c s="3" r="A152" t="s">
        <v>341</v>
      </c>
    </row>
    <row spans="1:45" r="153">
      <c s="4" r="A153" t="s">
        <v>423</v>
      </c>
      <c s="6" r="W153" t="n">
        <v>15000</v>
      </c>
    </row>
    <row spans="1:45" r="154">
      <c s="4" r="A154" t="s">
        <v>442</v>
      </c>
      <c s="7" r="W154" t="n">
        <v>10</v>
      </c>
    </row>
    <row spans="1:45" r="155">
      <c s="4" r="A155" t="s">
        <v>444</v>
      </c>
      <c s="4" r="W155" t="s">
        <v>349</v>
      </c>
    </row>
    <row spans="1:45" r="156">
      <c s="4" r="A156" t="s">
        <v>424</v>
      </c>
      <c s="6" r="AP156" t="n">
        <v>65163</v>
      </c>
    </row>
    <row spans="1:45" r="157">
      <c s="4" r="A157" t="s">
        <v>475</v>
      </c>
    </row>
    <row spans="1:45" r="158">
      <c s="3" r="A158" t="s">
        <v>341</v>
      </c>
    </row>
    <row spans="1:45" r="159">
      <c s="4" r="A159" t="s">
        <v>423</v>
      </c>
      <c s="6" r="V159" t="n">
        <v>10000</v>
      </c>
    </row>
    <row spans="1:45" r="160">
      <c s="4" r="A160" t="s">
        <v>442</v>
      </c>
      <c s="7" r="V160" t="n">
        <v>10</v>
      </c>
    </row>
    <row spans="1:45" r="161">
      <c s="4" r="A161" t="s">
        <v>444</v>
      </c>
      <c s="4" r="V161" t="s">
        <v>349</v>
      </c>
    </row>
    <row spans="1:45" r="162">
      <c s="4" r="A162" t="s">
        <v>424</v>
      </c>
      <c s="6" r="AP162" t="n">
        <v>36169</v>
      </c>
    </row>
    <row spans="1:45" r="163">
      <c s="4" r="A163" t="s">
        <v>476</v>
      </c>
    </row>
    <row spans="1:45" r="164">
      <c s="3" r="A164" t="s">
        <v>341</v>
      </c>
    </row>
    <row spans="1:45" r="165">
      <c s="4" r="A165" t="s">
        <v>423</v>
      </c>
      <c s="6" r="T165" t="n">
        <v>48000</v>
      </c>
    </row>
    <row spans="1:45" r="166">
      <c s="4" r="A166" t="s">
        <v>442</v>
      </c>
      <c s="7" r="T166" t="n">
        <v>10</v>
      </c>
    </row>
    <row spans="1:45" r="167">
      <c s="4" r="A167" t="s">
        <v>444</v>
      </c>
      <c s="4" r="T167" t="s">
        <v>349</v>
      </c>
    </row>
    <row spans="1:45" r="168">
      <c s="4" r="A168" t="s">
        <v>424</v>
      </c>
      <c s="6" r="AP168" t="n">
        <v>282227</v>
      </c>
    </row>
    <row spans="1:45" r="169">
      <c s="4" r="A169" t="s">
        <v>477</v>
      </c>
    </row>
    <row spans="1:45" r="170">
      <c s="3" r="A170" t="s">
        <v>341</v>
      </c>
    </row>
    <row spans="1:45" r="171">
      <c s="4" r="A171" t="s">
        <v>423</v>
      </c>
      <c s="6" r="Q171" t="n">
        <v>10000</v>
      </c>
    </row>
    <row spans="1:45" r="172">
      <c s="4" r="A172" t="s">
        <v>442</v>
      </c>
      <c s="7" r="Q172" t="n">
        <v>10</v>
      </c>
    </row>
    <row spans="1:45" r="173">
      <c s="4" r="A173" t="s">
        <v>444</v>
      </c>
      <c s="4" r="Q173" t="s">
        <v>279</v>
      </c>
    </row>
    <row spans="1:45" r="174">
      <c s="4" r="A174" t="s">
        <v>424</v>
      </c>
      <c s="6" r="AP174" t="n">
        <v>55043</v>
      </c>
    </row>
    <row spans="1:45" r="175">
      <c s="4" r="A175" t="s">
        <v>478</v>
      </c>
    </row>
    <row spans="1:45" r="176">
      <c s="3" r="A176" t="s">
        <v>341</v>
      </c>
    </row>
    <row spans="1:45" r="177">
      <c s="4" r="A177" t="s">
        <v>423</v>
      </c>
      <c s="6" r="T177" t="n">
        <v>32000</v>
      </c>
    </row>
    <row spans="1:45" r="178">
      <c s="4" r="A178" t="s">
        <v>442</v>
      </c>
      <c s="7" r="T178" t="n">
        <v>15</v>
      </c>
    </row>
    <row spans="1:45" r="179">
      <c s="4" r="A179" t="s">
        <v>444</v>
      </c>
      <c s="4" r="T179" t="s">
        <v>349</v>
      </c>
    </row>
    <row spans="1:45" r="180">
      <c s="4" r="A180" t="s">
        <v>424</v>
      </c>
      <c s="6" r="AP180" t="n">
        <v>186655</v>
      </c>
    </row>
    <row spans="1:45" r="181">
      <c s="4" r="A181" t="s">
        <v>479</v>
      </c>
    </row>
    <row spans="1:45" r="182">
      <c s="3" r="A182" t="s">
        <v>341</v>
      </c>
    </row>
    <row spans="1:45" r="183">
      <c s="4" r="A183" t="s">
        <v>444</v>
      </c>
      <c s="4" r="Y183" t="s">
        <v>344</v>
      </c>
    </row>
    <row spans="1:45" r="184">
      <c s="4" r="A184" t="s">
        <v>480</v>
      </c>
      <c s="6" r="Y184" t="n">
        <v>38800</v>
      </c>
    </row>
    <row spans="1:45" r="185">
      <c s="4" r="A185" t="s">
        <v>481</v>
      </c>
      <c s="7" r="Y185" t="n">
        <v>8</v>
      </c>
    </row>
    <row spans="1:45" r="186">
      <c s="4" r="A186" t="s">
        <v>482</v>
      </c>
      <c s="7" r="Q186" t="n">
        <v>144724</v>
      </c>
      <c s="6" r="AP186" t="n">
        <v>144724</v>
      </c>
    </row>
    <row spans="1:45" r="187">
      <c s="4" r="A187" t="s">
        <v>483</v>
      </c>
    </row>
    <row spans="1:45" r="188">
      <c s="3" r="A188" t="s">
        <v>341</v>
      </c>
    </row>
    <row spans="1:45" r="189">
      <c s="4" r="A189" t="s">
        <v>444</v>
      </c>
      <c s="4" r="T189" t="s">
        <v>349</v>
      </c>
    </row>
    <row spans="1:45" r="190">
      <c s="4" r="A190" t="s">
        <v>480</v>
      </c>
      <c s="6" r="T190" t="n">
        <v>45000</v>
      </c>
    </row>
    <row spans="1:45" r="191">
      <c s="4" r="A191" t="s">
        <v>481</v>
      </c>
      <c s="7" r="T191" t="n">
        <v>10</v>
      </c>
    </row>
    <row spans="1:45" r="192">
      <c s="4" r="A192" t="s">
        <v>482</v>
      </c>
      <c s="7" r="Q192" t="n">
        <v>264588</v>
      </c>
      <c s="7" r="AP192" t="n">
        <v>2645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84</v>
      </c>
      <c s="2" r="B1" t="s">
        <v>387</v>
      </c>
      <c s="2" r="C1" t="s">
        <v>298</v>
      </c>
      <c s="2" r="D1" t="s">
        <v>392</v>
      </c>
      <c s="2" r="E1" t="s">
        <v>485</v>
      </c>
      <c s="2" r="F1" t="s">
        <v>2</v>
      </c>
      <c s="2" r="G1" t="s">
        <v>16</v>
      </c>
      <c s="2" r="H1" t="s">
        <v>17</v>
      </c>
    </row>
    <row spans="1:8" r="2">
      <c s="4" r="A2" t="s">
        <v>486</v>
      </c>
      <c s="8" r="F2" t="n">
        <v>0.001</v>
      </c>
      <c s="8" r="G2" t="n">
        <v>0.001</v>
      </c>
      <c s="8" r="H2" t="n">
        <v>0.001</v>
      </c>
    </row>
    <row spans="1:8" r="3">
      <c s="4" r="A3" t="s">
        <v>428</v>
      </c>
      <c s="6" r="B3" t="n">
        <v>10746</v>
      </c>
    </row>
    <row spans="1:8" r="4">
      <c s="4" r="A4" t="s">
        <v>427</v>
      </c>
      <c s="7" r="B4" t="n">
        <v>106385</v>
      </c>
    </row>
    <row spans="1:8" r="5">
      <c s="4" r="A5" t="s">
        <v>439</v>
      </c>
    </row>
    <row spans="1:8" r="6">
      <c s="4" r="A6" t="s">
        <v>487</v>
      </c>
      <c s="7" r="C6" t="n">
        <v>75000</v>
      </c>
      <c s="7" r="E6" t="n">
        <v>75000</v>
      </c>
    </row>
    <row spans="1:8" r="7">
      <c s="4" r="A7" t="s">
        <v>488</v>
      </c>
      <c s="7" r="D7" t="n">
        <v>300000</v>
      </c>
    </row>
    <row spans="1:8" r="8">
      <c s="4" r="A8" t="s">
        <v>489</v>
      </c>
      <c s="4" r="D8" t="s">
        <v>490</v>
      </c>
    </row>
    <row spans="1:8" r="9">
      <c s="4" r="A9" t="s">
        <v>491</v>
      </c>
      <c s="4" r="D9" t="s">
        <v>492</v>
      </c>
    </row>
    <row spans="1:8" r="10">
      <c s="4" r="A10" t="s">
        <v>493</v>
      </c>
      <c s="7" r="D10" t="n">
        <v>150000</v>
      </c>
    </row>
    <row spans="1:8" r="11">
      <c s="4" r="A11" t="s">
        <v>494</v>
      </c>
      <c s="6" r="C11" t="n">
        <v>13697</v>
      </c>
    </row>
    <row spans="1:8" r="12">
      <c s="4" r="A12" t="s">
        <v>495</v>
      </c>
      <c s="7" r="C12" t="n">
        <v>106152</v>
      </c>
    </row>
    <row spans="1:8" r="13">
      <c s="4" r="A13" t="s">
        <v>486</v>
      </c>
      <c s="8" r="D13" t="n">
        <v>0.001</v>
      </c>
    </row>
    <row spans="1:8" r="14">
      <c s="4" r="A14" t="s">
        <v>428</v>
      </c>
      <c s="6" r="D14" t="n">
        <v>50000</v>
      </c>
      <c s="6" r="E14" t="n">
        <v>10746</v>
      </c>
    </row>
    <row spans="1:8" r="15">
      <c s="4" r="A15" t="s">
        <v>427</v>
      </c>
      <c s="7" r="D15" t="n">
        <v>431500</v>
      </c>
      <c s="7" r="E15" t="n">
        <v>106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s="1" r="A1" t="s">
        <v>496</v>
      </c>
      <c s="2" r="B1" t="s">
        <v>497</v>
      </c>
      <c s="2" r="C1" t="s">
        <v>48</v>
      </c>
    </row>
    <row spans="1:4" r="2">
      <c s="2" r="B2" t="s">
        <v>411</v>
      </c>
      <c s="2" r="C2" t="s">
        <v>16</v>
      </c>
      <c s="2" r="D2" t="s">
        <v>17</v>
      </c>
    </row>
    <row spans="1:4" r="3">
      <c s="3" r="A3" t="s">
        <v>498</v>
      </c>
    </row>
    <row spans="1:4" r="4">
      <c s="4" r="A4" t="s">
        <v>430</v>
      </c>
      <c s="7" r="B4" t="n">
        <v>25000</v>
      </c>
      <c s="7" r="C4" t="n">
        <v>0</v>
      </c>
      <c s="7" r="D4" t="n">
        <v>8056</v>
      </c>
    </row>
    <row spans="1:4" r="5">
      <c s="4" r="A5" t="s">
        <v>431</v>
      </c>
      <c s="7" r="B5" t="n">
        <v>3707</v>
      </c>
    </row>
    <row spans="1:4" r="6">
      <c s="4" r="A6" t="s">
        <v>499</v>
      </c>
      <c s="6" r="B6" t="n">
        <v>3333</v>
      </c>
    </row>
    <row spans="1:4" r="7">
      <c s="4" r="A7" t="s">
        <v>500</v>
      </c>
      <c s="7" r="B7" t="n">
        <v>20651</v>
      </c>
      <c s="7" r="C7" t="n">
        <v>0</v>
      </c>
      <c s="7" r="D7" t="n">
        <v>2065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spans="1:7" r="1">
      <c s="1" r="A1" t="s">
        <v>501</v>
      </c>
      <c s="2" r="B1" t="s">
        <v>47</v>
      </c>
      <c s="2" r="D1" t="s">
        <v>1</v>
      </c>
      <c s="2" r="F1" t="s">
        <v>48</v>
      </c>
    </row>
    <row spans="1:7" r="2">
      <c s="2" r="B2" t="s">
        <v>2</v>
      </c>
      <c s="2" r="C2" t="s">
        <v>49</v>
      </c>
      <c s="2" r="D2" t="s">
        <v>2</v>
      </c>
      <c s="2" r="E2" t="s">
        <v>49</v>
      </c>
      <c s="2" r="F2" t="s">
        <v>16</v>
      </c>
      <c s="2" r="G2" t="s">
        <v>17</v>
      </c>
    </row>
    <row spans="1:7" r="3">
      <c s="3" r="A3" t="s">
        <v>502</v>
      </c>
    </row>
    <row spans="1:7" r="4">
      <c s="4" r="A4" t="s">
        <v>503</v>
      </c>
      <c s="7" r="F4" t="n">
        <v>-2070422</v>
      </c>
      <c s="7" r="G4" t="n">
        <v>-5527011</v>
      </c>
    </row>
    <row spans="1:7" r="5">
      <c s="4" r="A5" t="s">
        <v>504</v>
      </c>
      <c s="6" r="F5" t="n">
        <v>2070422</v>
      </c>
      <c s="6" r="G5" t="n">
        <v>5527011</v>
      </c>
    </row>
    <row spans="1:7" r="6">
      <c s="4" r="A6" t="s">
        <v>505</v>
      </c>
      <c s="7" r="B6" t="n">
        <v>0</v>
      </c>
      <c s="7" r="C6" t="n">
        <v>0</v>
      </c>
      <c s="7" r="D6" t="n">
        <v>0</v>
      </c>
      <c s="7" r="E6" t="n">
        <v>0</v>
      </c>
      <c s="6" r="F6" t="n">
        <v>0</v>
      </c>
      <c s="6" r="G6" t="n">
        <v>0</v>
      </c>
    </row>
    <row spans="1:7" r="7">
      <c s="3" r="A7" t="s">
        <v>506</v>
      </c>
    </row>
    <row spans="1:7" r="8">
      <c s="4" r="A8" t="s">
        <v>507</v>
      </c>
      <c s="6" r="F8" t="n">
        <v>-16040239</v>
      </c>
      <c s="6" r="G8" t="n">
        <v>-13969817</v>
      </c>
    </row>
    <row spans="1:7" r="9">
      <c s="4" r="A9" t="s">
        <v>504</v>
      </c>
      <c s="6" r="F9" t="n">
        <v>16040239</v>
      </c>
      <c s="6" r="G9" t="n">
        <v>13969817</v>
      </c>
    </row>
    <row spans="1:7" r="10">
      <c s="4" r="A10" t="s">
        <v>508</v>
      </c>
      <c s="7" r="F10" t="n">
        <v>0</v>
      </c>
      <c s="7" r="G10" t="n">
        <v>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s="1" r="A1" t="s">
        <v>509</v>
      </c>
      <c s="2" r="B1" t="s">
        <v>48</v>
      </c>
    </row>
    <row spans="1:2" r="2">
      <c s="2" r="B2" t="s">
        <v>16</v>
      </c>
    </row>
    <row spans="1:2" r="3">
      <c s="3" r="A3" t="s">
        <v>510</v>
      </c>
    </row>
    <row spans="1:2" r="4">
      <c s="4" r="A4" t="s">
        <v>511</v>
      </c>
      <c s="4" r="B4" t="s">
        <v>5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T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spans="1:46" r="1">
      <c s="1" r="A1" t="s">
        <v>513</v>
      </c>
      <c s="2" r="B1" t="s">
        <v>386</v>
      </c>
      <c s="2" r="C1" t="s">
        <v>388</v>
      </c>
      <c s="2" r="D1" t="s">
        <v>297</v>
      </c>
      <c s="2" r="E1" t="s">
        <v>298</v>
      </c>
      <c s="2" r="F1" t="s">
        <v>299</v>
      </c>
      <c s="2" r="G1" t="s">
        <v>300</v>
      </c>
      <c s="2" r="H1" t="s">
        <v>301</v>
      </c>
      <c s="2" r="I1" t="s">
        <v>302</v>
      </c>
      <c s="2" r="J1" t="s">
        <v>303</v>
      </c>
      <c s="2" r="K1" t="s">
        <v>390</v>
      </c>
      <c s="2" r="L1" t="s">
        <v>391</v>
      </c>
      <c s="2" r="M1" t="s">
        <v>514</v>
      </c>
      <c s="2" r="N1" t="s">
        <v>515</v>
      </c>
      <c s="2" r="O1" t="s">
        <v>392</v>
      </c>
      <c s="2" r="P1" t="s">
        <v>282</v>
      </c>
      <c s="2" r="Q1" t="s">
        <v>304</v>
      </c>
      <c s="2" r="R1" t="s">
        <v>399</v>
      </c>
      <c s="2" r="S1" t="s">
        <v>305</v>
      </c>
      <c s="2" r="T1" t="s">
        <v>516</v>
      </c>
      <c s="2" r="U1" t="s">
        <v>16</v>
      </c>
      <c s="2" r="V1" t="s">
        <v>306</v>
      </c>
      <c s="2" r="W1" t="s">
        <v>49</v>
      </c>
      <c s="2" r="X1" t="s">
        <v>400</v>
      </c>
      <c s="2" r="Y1" t="s">
        <v>307</v>
      </c>
      <c s="2" r="Z1" t="s">
        <v>402</v>
      </c>
      <c s="2" r="AA1" t="s">
        <v>283</v>
      </c>
      <c s="2" r="AB1" t="s">
        <v>308</v>
      </c>
      <c s="2" r="AC1" t="s">
        <v>309</v>
      </c>
      <c s="2" r="AD1" t="s">
        <v>407</v>
      </c>
      <c s="2" r="AE1" t="s">
        <v>310</v>
      </c>
      <c s="2" r="AF1" t="s">
        <v>311</v>
      </c>
      <c s="2" r="AG1" t="s">
        <v>411</v>
      </c>
      <c s="2" r="AH1" t="s">
        <v>413</v>
      </c>
      <c s="2" r="AI1" t="s">
        <v>312</v>
      </c>
      <c s="2" r="AJ1" t="s">
        <v>414</v>
      </c>
      <c s="2" r="AK1" t="s">
        <v>415</v>
      </c>
      <c s="2" r="AL1" t="s">
        <v>416</v>
      </c>
      <c s="2" r="AM1" t="s">
        <v>417</v>
      </c>
      <c s="2" r="AN1" t="s">
        <v>418</v>
      </c>
      <c s="2" r="AO1" t="s">
        <v>420</v>
      </c>
      <c s="2" r="AP1" t="s">
        <v>313</v>
      </c>
      <c s="2" r="AQ1" t="s">
        <v>314</v>
      </c>
      <c s="2" r="AR1" t="s">
        <v>2</v>
      </c>
      <c s="2" r="AS1" t="s">
        <v>16</v>
      </c>
      <c s="2" r="AT1" t="s">
        <v>17</v>
      </c>
    </row>
    <row spans="1:46" r="2">
      <c s="3" r="A2" t="s">
        <v>517</v>
      </c>
    </row>
    <row spans="1:46" r="3">
      <c s="4" r="A3" t="s">
        <v>426</v>
      </c>
      <c s="7" r="B3" t="n">
        <v>32775</v>
      </c>
      <c s="7" r="C3" t="n">
        <v>57750</v>
      </c>
      <c s="7" r="K3" t="n">
        <v>15049</v>
      </c>
      <c s="7" r="L3" t="n">
        <v>15000</v>
      </c>
      <c s="7" r="U3" t="n">
        <v>5840</v>
      </c>
      <c s="7" r="W3" t="n">
        <v>8994</v>
      </c>
      <c s="7" r="X3" t="n">
        <v>141130</v>
      </c>
      <c s="7" r="Z3" t="n">
        <v>19720</v>
      </c>
      <c s="7" r="AA3" t="n">
        <v>91258</v>
      </c>
      <c s="7" r="AD3" t="n">
        <v>44723</v>
      </c>
      <c s="7" r="AG3" t="n">
        <v>20651</v>
      </c>
      <c s="7" r="AH3" t="n">
        <v>21750</v>
      </c>
      <c s="7" r="AJ3" t="n">
        <v>66500</v>
      </c>
      <c s="7" r="AK3" t="n">
        <v>15750</v>
      </c>
      <c s="7" r="AL3" t="n">
        <v>13382</v>
      </c>
      <c s="7" r="AM3" t="n">
        <v>9036</v>
      </c>
      <c s="7" r="AN3" t="n">
        <v>22500</v>
      </c>
      <c s="7" r="AO3" t="n">
        <v>35000</v>
      </c>
      <c s="7" r="AR3" t="n">
        <v>1215719</v>
      </c>
      <c s="7" r="AS3" t="n">
        <v>311665</v>
      </c>
      <c s="7" r="AT3" t="n">
        <v>213967</v>
      </c>
    </row>
    <row spans="1:46" r="4">
      <c s="4" r="A4" t="s">
        <v>425</v>
      </c>
      <c s="6" r="B4" t="n">
        <v>3582</v>
      </c>
      <c s="6" r="C4" t="n">
        <v>5500</v>
      </c>
      <c s="6" r="K4" t="n">
        <v>3762</v>
      </c>
      <c s="6" r="L4" t="n">
        <v>3750</v>
      </c>
      <c s="6" r="U4" t="n">
        <v>800</v>
      </c>
      <c s="6" r="W4" t="n">
        <v>1232</v>
      </c>
      <c s="6" r="X4" t="n">
        <v>20900</v>
      </c>
      <c s="6" r="Z4" t="n">
        <v>5000</v>
      </c>
      <c s="6" r="AA4" t="n">
        <v>24015</v>
      </c>
      <c s="6" r="AD4" t="n">
        <v>7846</v>
      </c>
      <c s="6" r="AG4" t="n">
        <v>3333</v>
      </c>
      <c s="6" r="AH4" t="n">
        <v>3750</v>
      </c>
      <c s="6" r="AJ4" t="n">
        <v>12500</v>
      </c>
      <c s="6" r="AK4" t="n">
        <v>3750</v>
      </c>
      <c s="6" r="AL4" t="n">
        <v>3346</v>
      </c>
      <c s="6" r="AM4" t="n">
        <v>2259</v>
      </c>
      <c s="6" r="AN4" t="n">
        <v>3750</v>
      </c>
      <c s="6" r="AO4" t="n">
        <v>5000</v>
      </c>
    </row>
    <row spans="1:46" r="5">
      <c s="4" r="A5" t="s">
        <v>332</v>
      </c>
      <c s="7" r="E5" t="n">
        <v>618000</v>
      </c>
      <c s="7" r="Q5" t="n">
        <v>715500</v>
      </c>
      <c s="7" r="S5" t="n">
        <v>1600000</v>
      </c>
      <c s="7" r="AE5" t="n">
        <v>111470</v>
      </c>
      <c s="7" r="AF5" t="n">
        <v>3000000</v>
      </c>
      <c s="7" r="AR5" t="n">
        <v>1000000</v>
      </c>
    </row>
    <row spans="1:46" r="6">
      <c s="4" r="A6" t="s">
        <v>518</v>
      </c>
      <c s="4" r="D6" t="s">
        <v>318</v>
      </c>
      <c s="4" r="E6" t="s">
        <v>319</v>
      </c>
      <c s="4" r="F6" t="s">
        <v>320</v>
      </c>
      <c s="4" r="G6" t="s">
        <v>321</v>
      </c>
      <c s="4" r="H6" t="s">
        <v>322</v>
      </c>
      <c s="4" r="I6" t="s">
        <v>323</v>
      </c>
      <c s="4" r="J6" t="s">
        <v>324</v>
      </c>
      <c s="4" r="Q6" t="s">
        <v>325</v>
      </c>
      <c s="4" r="S6" t="s">
        <v>326</v>
      </c>
      <c s="4" r="V6" t="s">
        <v>327</v>
      </c>
      <c s="4" r="Y6" t="s">
        <v>328</v>
      </c>
      <c s="4" r="AB6" t="s">
        <v>321</v>
      </c>
      <c s="4" r="AC6" t="s">
        <v>329</v>
      </c>
      <c s="4" r="AE6" t="s">
        <v>330</v>
      </c>
      <c s="4" r="AF6" t="s">
        <v>295</v>
      </c>
      <c s="4" r="AI6" t="s">
        <v>327</v>
      </c>
      <c s="4" r="AP6" t="s">
        <v>324</v>
      </c>
      <c s="4" r="AQ6" t="s">
        <v>295</v>
      </c>
      <c s="4" r="AR6" t="s">
        <v>324</v>
      </c>
    </row>
    <row spans="1:46" r="7">
      <c s="4" r="A7" t="s">
        <v>519</v>
      </c>
      <c s="7" r="D7" t="n">
        <v>500000</v>
      </c>
      <c s="7" r="F7" t="n">
        <v>1033614</v>
      </c>
      <c s="7" r="G7" t="n">
        <v>500000</v>
      </c>
      <c s="7" r="H7" t="n">
        <v>444530</v>
      </c>
      <c s="7" r="I7" t="n">
        <v>422344</v>
      </c>
      <c s="7" r="J7" t="n">
        <v>300000</v>
      </c>
      <c s="7" r="V7" t="n">
        <v>250000</v>
      </c>
      <c s="7" r="Y7" t="n">
        <v>988043</v>
      </c>
      <c s="7" r="AB7" t="n">
        <v>500000</v>
      </c>
      <c s="7" r="AC7" t="n">
        <v>500000</v>
      </c>
      <c s="7" r="AI7" t="n">
        <v>250000</v>
      </c>
      <c s="7" r="AP7" t="n">
        <v>150000</v>
      </c>
      <c s="7" r="AQ7" t="n">
        <v>600000</v>
      </c>
    </row>
    <row spans="1:46" r="8">
      <c s="4" r="A8" t="s">
        <v>520</v>
      </c>
      <c s="6" r="AR8" t="n">
        <v>1437500</v>
      </c>
      <c s="6" r="AS8" t="n">
        <v>195000</v>
      </c>
    </row>
    <row spans="1:46" r="9">
      <c s="4" r="A9" t="s">
        <v>521</v>
      </c>
    </row>
    <row spans="1:46" r="10">
      <c s="3" r="A10" t="s">
        <v>517</v>
      </c>
    </row>
    <row spans="1:46" r="11">
      <c s="4" r="A11" t="s">
        <v>494</v>
      </c>
      <c s="6" r="AS11" t="n">
        <v>10000</v>
      </c>
    </row>
    <row spans="1:46" r="12">
      <c s="4" r="A12" t="s">
        <v>522</v>
      </c>
    </row>
    <row spans="1:46" r="13">
      <c s="3" r="A13" t="s">
        <v>517</v>
      </c>
    </row>
    <row spans="1:46" r="14">
      <c s="4" r="A14" t="s">
        <v>426</v>
      </c>
      <c s="7" r="T14" t="n">
        <v>50000</v>
      </c>
    </row>
    <row spans="1:46" r="15">
      <c s="4" r="A15" t="s">
        <v>425</v>
      </c>
      <c s="6" r="T15" t="n">
        <v>10000</v>
      </c>
    </row>
    <row spans="1:46" r="16">
      <c s="4" r="A16" t="s">
        <v>332</v>
      </c>
      <c s="7" r="M16" t="n">
        <v>266500</v>
      </c>
      <c s="7" r="S16" t="n">
        <v>1600000</v>
      </c>
    </row>
    <row spans="1:46" r="17">
      <c s="4" r="A17" t="s">
        <v>518</v>
      </c>
      <c s="4" r="E17" t="s">
        <v>319</v>
      </c>
      <c s="4" r="M17" t="s">
        <v>523</v>
      </c>
      <c s="4" r="S17" t="s">
        <v>326</v>
      </c>
      <c s="4" r="T17" t="s">
        <v>329</v>
      </c>
    </row>
    <row spans="1:46" r="18">
      <c s="4" r="A18" t="s">
        <v>519</v>
      </c>
      <c s="7" r="E18" t="n">
        <v>618000</v>
      </c>
      <c s="7" r="T18" t="n">
        <v>535000</v>
      </c>
    </row>
    <row spans="1:46" r="19">
      <c s="4" r="A19" t="s">
        <v>520</v>
      </c>
      <c s="6" r="N19" t="n">
        <v>70000</v>
      </c>
    </row>
    <row spans="1:46" r="20">
      <c s="4" r="A20" t="s">
        <v>524</v>
      </c>
      <c s="7" r="N20" t="n">
        <v>10</v>
      </c>
    </row>
    <row spans="1:46" r="21">
      <c s="4" r="A21" t="s">
        <v>525</v>
      </c>
      <c s="4" r="N21" t="s">
        <v>349</v>
      </c>
    </row>
    <row spans="1:46" r="22">
      <c s="4" r="A22" t="s">
        <v>526</v>
      </c>
      <c s="4" r="N22" t="s">
        <v>527</v>
      </c>
    </row>
    <row spans="1:46" r="23">
      <c s="4" r="A23" t="s">
        <v>528</v>
      </c>
    </row>
    <row spans="1:46" r="24">
      <c s="3" r="A24" t="s">
        <v>517</v>
      </c>
    </row>
    <row spans="1:46" r="25">
      <c s="4" r="A25" t="s">
        <v>529</v>
      </c>
      <c s="4" r="O25" t="s">
        <v>530</v>
      </c>
    </row>
    <row spans="1:46" r="26">
      <c s="4" r="A26" t="s">
        <v>531</v>
      </c>
    </row>
    <row spans="1:46" r="27">
      <c s="3" r="A27" t="s">
        <v>517</v>
      </c>
    </row>
    <row spans="1:46" r="28">
      <c s="4" r="A28" t="s">
        <v>532</v>
      </c>
      <c s="6" r="E28" t="n">
        <v>75000</v>
      </c>
    </row>
    <row spans="1:46" r="29">
      <c s="4" r="A29" t="s">
        <v>494</v>
      </c>
      <c s="6" r="E29" t="n">
        <v>13697</v>
      </c>
    </row>
    <row spans="1:46" r="30">
      <c s="4" r="A30" t="s">
        <v>533</v>
      </c>
    </row>
    <row spans="1:46" r="31">
      <c s="3" r="A31" t="s">
        <v>517</v>
      </c>
    </row>
    <row spans="1:46" r="32">
      <c s="4" r="A32" t="s">
        <v>519</v>
      </c>
      <c s="7" r="R32" t="n">
        <v>151191</v>
      </c>
    </row>
    <row spans="1:46" r="33">
      <c s="4" r="A33" t="s">
        <v>534</v>
      </c>
      <c s="4" r="P33" t="s">
        <v>535</v>
      </c>
      <c s="4" r="R33" t="s">
        <v>295</v>
      </c>
    </row>
    <row spans="1:46" r="34">
      <c s="4" r="A34" t="s">
        <v>536</v>
      </c>
      <c s="4" r="P34" t="s">
        <v>5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spans="1:7" r="1">
      <c s="1" r="A1" t="s">
        <v>46</v>
      </c>
      <c s="2" r="B1" t="s">
        <v>47</v>
      </c>
      <c s="2" r="D1" t="s">
        <v>1</v>
      </c>
      <c s="2" r="F1" t="s">
        <v>48</v>
      </c>
    </row>
    <row spans="1:7" r="2">
      <c s="2" r="B2" t="s">
        <v>2</v>
      </c>
      <c s="2" r="C2" t="s">
        <v>49</v>
      </c>
      <c s="2" r="D2" t="s">
        <v>2</v>
      </c>
      <c s="2" r="E2" t="s">
        <v>49</v>
      </c>
      <c s="2" r="F2" t="s">
        <v>16</v>
      </c>
      <c s="2" r="G2" t="s">
        <v>17</v>
      </c>
    </row>
    <row spans="1:7" r="3">
      <c s="4" r="A3" t="s">
        <v>50</v>
      </c>
      <c s="7" r="B3" t="n">
        <v>2605097</v>
      </c>
      <c s="7" r="C3" t="n">
        <v>120000</v>
      </c>
      <c s="7" r="D3" t="n">
        <v>9585097</v>
      </c>
      <c s="7" r="E3" t="n">
        <v>680000</v>
      </c>
      <c s="7" r="F3" t="n">
        <v>1550000</v>
      </c>
      <c s="7" r="G3" t="n">
        <v>0</v>
      </c>
    </row>
    <row spans="1:7" r="4">
      <c s="3" r="A4" t="s">
        <v>51</v>
      </c>
    </row>
    <row spans="1:7" r="5">
      <c s="4" r="A5" t="s">
        <v>52</v>
      </c>
      <c s="6" r="B5" t="n">
        <v>1130730</v>
      </c>
      <c s="6" r="C5" t="n">
        <v>1863512</v>
      </c>
      <c s="6" r="D5" t="n">
        <v>14407688</v>
      </c>
      <c s="6" r="E5" t="n">
        <v>4710134</v>
      </c>
      <c s="6" r="F5" t="n">
        <v>6034520</v>
      </c>
      <c s="6" r="G5" t="n">
        <v>10838760</v>
      </c>
    </row>
    <row spans="1:7" r="6">
      <c s="4" r="A6" t="s">
        <v>53</v>
      </c>
      <c s="6" r="B6" t="n">
        <v>1062505</v>
      </c>
      <c s="6" r="C6" t="n">
        <v>96906</v>
      </c>
      <c s="6" r="D6" t="n">
        <v>1865014</v>
      </c>
      <c s="6" r="E6" t="n">
        <v>1340754</v>
      </c>
      <c s="6" r="F6" t="n">
        <v>2414973</v>
      </c>
      <c s="6" r="G6" t="n">
        <v>464609</v>
      </c>
    </row>
    <row spans="1:7" r="7">
      <c s="4" r="A7" t="s">
        <v>54</v>
      </c>
      <c s="6" r="B7" t="n">
        <v>2193235</v>
      </c>
      <c s="6" r="C7" t="n">
        <v>1960418</v>
      </c>
      <c s="6" r="D7" t="n">
        <v>16272702</v>
      </c>
      <c s="6" r="E7" t="n">
        <v>6050888</v>
      </c>
      <c s="6" r="F7" t="n">
        <v>8449493</v>
      </c>
      <c s="6" r="G7" t="n">
        <v>11303369</v>
      </c>
    </row>
    <row spans="1:7" r="8">
      <c s="4" r="A8" t="s">
        <v>55</v>
      </c>
      <c s="6" r="B8" t="n">
        <v>411862</v>
      </c>
      <c s="6" r="C8" t="n">
        <v>-1840418</v>
      </c>
      <c s="6" r="D8" t="n">
        <v>-6687605</v>
      </c>
      <c s="6" r="E8" t="n">
        <v>-5370888</v>
      </c>
      <c s="6" r="F8" t="n">
        <v>-6899493</v>
      </c>
      <c s="6" r="G8" t="n">
        <v>-11303369</v>
      </c>
    </row>
    <row spans="1:7" r="9">
      <c s="3" r="A9" t="s">
        <v>56</v>
      </c>
    </row>
    <row spans="1:7" r="10">
      <c s="4" r="A10" t="s">
        <v>57</v>
      </c>
      <c s="6" r="B10" t="n">
        <v>0</v>
      </c>
      <c s="6" r="C10" t="n">
        <v>4102</v>
      </c>
      <c s="6" r="D10" t="n">
        <v>-11319</v>
      </c>
      <c s="6" r="E10" t="n">
        <v>-23480</v>
      </c>
      <c s="6" r="F10" t="n">
        <v>-28232</v>
      </c>
      <c s="6" r="G10" t="n">
        <v>-160303</v>
      </c>
    </row>
    <row spans="1:7" r="11">
      <c s="4" r="A11" t="s">
        <v>58</v>
      </c>
      <c s="6" r="F11" t="n">
        <v>0</v>
      </c>
      <c s="6" r="G11" t="n">
        <v>-27067</v>
      </c>
    </row>
    <row spans="1:7" r="12">
      <c s="4" r="A12" t="s">
        <v>59</v>
      </c>
      <c s="6" r="B12" t="n">
        <v>4266</v>
      </c>
      <c s="6" r="C12" t="n">
        <v>-14379</v>
      </c>
      <c s="6" r="D12" t="n">
        <v>-24925</v>
      </c>
      <c s="6" r="E12" t="n">
        <v>-7278</v>
      </c>
      <c s="6" r="F12" t="n">
        <v>-110148</v>
      </c>
      <c s="6" r="G12" t="n">
        <v>-12730</v>
      </c>
    </row>
    <row spans="1:7" r="13">
      <c s="4" r="A13" t="s">
        <v>60</v>
      </c>
      <c s="6" r="F13" t="n">
        <v>0</v>
      </c>
      <c s="6" r="G13" t="n">
        <v>20651</v>
      </c>
    </row>
    <row spans="1:7" r="14">
      <c s="4" r="A14" t="s">
        <v>61</v>
      </c>
      <c s="6" r="B14" t="n">
        <v>4266</v>
      </c>
      <c s="6" r="C14" t="n">
        <v>-10277</v>
      </c>
      <c s="6" r="D14" t="n">
        <v>-36244</v>
      </c>
      <c s="6" r="E14" t="n">
        <v>-30758</v>
      </c>
      <c s="6" r="F14" t="n">
        <v>-138380</v>
      </c>
      <c s="6" r="G14" t="n">
        <v>-179449</v>
      </c>
    </row>
    <row spans="1:7" r="15">
      <c s="4" r="A15" t="s">
        <v>62</v>
      </c>
      <c s="6" r="B15" t="n">
        <v>416128</v>
      </c>
      <c s="6" r="C15" t="n">
        <v>-1850695</v>
      </c>
      <c s="6" r="D15" t="n">
        <v>-6723849</v>
      </c>
      <c s="6" r="E15" t="n">
        <v>-5401646</v>
      </c>
      <c s="6" r="F15" t="n">
        <v>-7037873</v>
      </c>
      <c s="6" r="G15" t="n">
        <v>-11482818</v>
      </c>
    </row>
    <row spans="1:7" r="16">
      <c s="4" r="A16" t="s">
        <v>63</v>
      </c>
      <c s="6" r="B16" t="n">
        <v>0</v>
      </c>
      <c s="6" r="C16" t="n">
        <v>0</v>
      </c>
      <c s="6" r="D16" t="n">
        <v>0</v>
      </c>
      <c s="6" r="E16" t="n">
        <v>0</v>
      </c>
      <c s="6" r="F16" t="n">
        <v>0</v>
      </c>
      <c s="6" r="G16" t="n">
        <v>0</v>
      </c>
    </row>
    <row spans="1:7" r="17">
      <c s="4" r="A17" t="s">
        <v>64</v>
      </c>
      <c s="7" r="B17" t="n">
        <v>416128</v>
      </c>
      <c s="7" r="C17" t="n">
        <v>-1850695</v>
      </c>
      <c s="7" r="D17" t="n">
        <v>-6723849</v>
      </c>
      <c s="7" r="E17" t="n">
        <v>-5401646</v>
      </c>
      <c s="7" r="F17" t="n">
        <v>-7037873</v>
      </c>
      <c s="7" r="G17" t="n">
        <v>-11482818</v>
      </c>
    </row>
    <row spans="1:7" r="18">
      <c s="4" r="A18" t="s">
        <v>65</v>
      </c>
      <c s="9" r="B18" t="n">
        <v>0.22</v>
      </c>
      <c s="9" r="C18" t="n">
        <v>-1.01</v>
      </c>
      <c s="9" r="D18" t="n">
        <v>-3.57</v>
      </c>
      <c s="9" r="E18" t="n">
        <v>-2.99</v>
      </c>
      <c s="9" r="F18" t="n">
        <v>-3.88</v>
      </c>
      <c s="9" r="G18" t="n">
        <v>-6.57</v>
      </c>
    </row>
    <row spans="1:7" r="19">
      <c s="4" r="A19" t="s">
        <v>66</v>
      </c>
      <c s="9" r="B19" t="n">
        <v>0.15</v>
      </c>
      <c s="9" r="C19" t="n">
        <v>-1.01</v>
      </c>
      <c s="9" r="D19" t="n">
        <v>-3.57</v>
      </c>
      <c s="9" r="E19" t="n">
        <v>-2.99</v>
      </c>
    </row>
    <row spans="1:7" r="20">
      <c s="4" r="A20" t="s">
        <v>67</v>
      </c>
      <c s="6" r="B20" t="n">
        <v>1916554</v>
      </c>
      <c s="6" r="C20" t="n">
        <v>1830134</v>
      </c>
      <c s="6" r="D20" t="n">
        <v>1882088</v>
      </c>
      <c s="6" r="E20" t="n">
        <v>1803634</v>
      </c>
      <c s="6" r="F20" t="n">
        <v>1813069</v>
      </c>
      <c s="6" r="G20" t="n">
        <v>1747881</v>
      </c>
    </row>
    <row spans="1:7" r="21">
      <c s="4" r="A21" t="s">
        <v>68</v>
      </c>
      <c s="6" r="B21" t="n">
        <v>2734760</v>
      </c>
      <c s="6" r="C21" t="n">
        <v>1830134</v>
      </c>
      <c s="6" r="D21" t="n">
        <v>1882088</v>
      </c>
      <c s="6" r="E21" t="n">
        <v>1803634</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2"/>
    <col customWidth="1" max="3" min="3" width="22"/>
    <col customWidth="1" max="4" min="4" width="36"/>
    <col customWidth="1" max="5" min="5" width="29"/>
  </cols>
  <sheetData>
    <row spans="1:5" r="1">
      <c s="1" r="A1" t="s">
        <v>69</v>
      </c>
      <c s="2" r="B1" t="s">
        <v>70</v>
      </c>
      <c s="2" r="C1" t="s">
        <v>71</v>
      </c>
      <c s="2" r="D1" t="s">
        <v>72</v>
      </c>
      <c s="2" r="E1" t="s">
        <v>73</v>
      </c>
    </row>
    <row spans="1:5" r="2">
      <c s="4" r="A2" t="s">
        <v>74</v>
      </c>
      <c s="7" r="B2" t="n">
        <v>-990016</v>
      </c>
      <c s="7" r="C2" t="n">
        <v>1647</v>
      </c>
      <c s="7" r="D2" t="n">
        <v>33858732</v>
      </c>
      <c s="7" r="E2" t="n">
        <v>-34850395</v>
      </c>
    </row>
    <row spans="1:5" r="3">
      <c s="4" r="A3" t="s">
        <v>75</v>
      </c>
      <c s="6" r="C3" t="n">
        <v>1647001</v>
      </c>
    </row>
    <row spans="1:5" r="4">
      <c s="4" r="A4" t="s">
        <v>76</v>
      </c>
      <c s="6" r="B4" t="n">
        <v>-337413</v>
      </c>
      <c s="7" r="C4" t="n">
        <v>0</v>
      </c>
      <c s="6" r="D4" t="n">
        <v>-337413</v>
      </c>
      <c s="6" r="E4" t="n">
        <v>0</v>
      </c>
    </row>
    <row spans="1:5" r="5">
      <c s="4" r="A5" t="s">
        <v>77</v>
      </c>
      <c s="6" r="B5" t="n">
        <v>506574</v>
      </c>
      <c s="6" r="C5" t="n">
        <v>0</v>
      </c>
      <c s="6" r="D5" t="n">
        <v>506574</v>
      </c>
      <c s="6" r="E5" t="n">
        <v>0</v>
      </c>
    </row>
    <row spans="1:5" r="6">
      <c s="4" r="A6" t="s">
        <v>78</v>
      </c>
      <c s="6" r="B6" t="n">
        <v>8056</v>
      </c>
      <c s="7" r="C6" t="n">
        <v>3</v>
      </c>
      <c s="6" r="D6" t="n">
        <v>8053</v>
      </c>
      <c s="6" r="E6" t="n">
        <v>0</v>
      </c>
    </row>
    <row spans="1:5" r="7">
      <c s="4" r="A7" t="s">
        <v>79</v>
      </c>
      <c s="6" r="C7" t="n">
        <v>3333</v>
      </c>
    </row>
    <row spans="1:5" r="8">
      <c s="4" r="A8" t="s">
        <v>80</v>
      </c>
      <c s="6" r="B8" t="n">
        <v>213967</v>
      </c>
      <c s="7" r="C8" t="n">
        <v>42</v>
      </c>
      <c s="6" r="D8" t="n">
        <v>213925</v>
      </c>
      <c s="6" r="E8" t="n">
        <v>0</v>
      </c>
    </row>
    <row spans="1:5" r="9">
      <c s="4" r="A9" t="s">
        <v>81</v>
      </c>
      <c s="6" r="C9" t="n">
        <v>41867</v>
      </c>
    </row>
    <row spans="1:5" r="10">
      <c s="4" r="A10" t="s">
        <v>82</v>
      </c>
      <c s="7" r="B10" t="n">
        <v>0</v>
      </c>
      <c s="7" r="C10" t="n">
        <v>90</v>
      </c>
      <c s="6" r="D10" t="n">
        <v>-90</v>
      </c>
      <c s="6" r="E10" t="n">
        <v>0</v>
      </c>
    </row>
    <row spans="1:5" r="11">
      <c s="4" r="A11" t="s">
        <v>83</v>
      </c>
      <c s="6" r="B11" t="n">
        <v>89872</v>
      </c>
      <c s="6" r="C11" t="n">
        <v>89872</v>
      </c>
    </row>
    <row spans="1:5" r="12">
      <c s="4" r="A12" t="s">
        <v>84</v>
      </c>
      <c s="7" r="B12" t="n">
        <v>8283582</v>
      </c>
      <c s="7" r="C12" t="n">
        <v>0</v>
      </c>
      <c s="6" r="D12" t="n">
        <v>8283582</v>
      </c>
      <c s="6" r="E12" t="n">
        <v>0</v>
      </c>
    </row>
    <row spans="1:5" r="13">
      <c s="4" r="A13" t="s">
        <v>85</v>
      </c>
      <c s="6" r="B13" t="n">
        <v>720000</v>
      </c>
      <c s="6" r="C13" t="n">
        <v>0</v>
      </c>
      <c s="6" r="D13" t="n">
        <v>720000</v>
      </c>
      <c s="6" r="E13" t="n">
        <v>0</v>
      </c>
    </row>
    <row spans="1:5" r="14">
      <c s="4" r="A14" t="s">
        <v>86</v>
      </c>
      <c s="6" r="B14" t="n">
        <v>-11482818</v>
      </c>
      <c s="6" r="C14" t="n">
        <v>0</v>
      </c>
      <c s="6" r="D14" t="n">
        <v>0</v>
      </c>
      <c s="6" r="E14" t="n">
        <v>-11482818</v>
      </c>
    </row>
    <row spans="1:5" r="15">
      <c s="4" r="A15" t="s">
        <v>87</v>
      </c>
      <c s="6" r="B15" t="n">
        <v>-3078068</v>
      </c>
      <c s="7" r="C15" t="n">
        <v>1782</v>
      </c>
      <c s="6" r="D15" t="n">
        <v>43253363</v>
      </c>
      <c s="6" r="E15" t="n">
        <v>-46333213</v>
      </c>
    </row>
    <row spans="1:5" r="16">
      <c s="4" r="A16" t="s">
        <v>88</v>
      </c>
      <c s="6" r="C16" t="n">
        <v>1782073</v>
      </c>
    </row>
    <row spans="1:5" r="17">
      <c s="4" r="A17" t="s">
        <v>80</v>
      </c>
      <c s="6" r="B17" t="n">
        <v>311665</v>
      </c>
      <c s="7" r="C17" t="n">
        <v>60</v>
      </c>
      <c s="6" r="D17" t="n">
        <v>311605</v>
      </c>
      <c s="6" r="E17" t="n">
        <v>0</v>
      </c>
    </row>
    <row spans="1:5" r="18">
      <c s="4" r="A18" t="s">
        <v>81</v>
      </c>
      <c s="6" r="C18" t="n">
        <v>59793</v>
      </c>
    </row>
    <row spans="1:5" r="19">
      <c s="4" r="A19" t="s">
        <v>84</v>
      </c>
      <c s="6" r="B19" t="n">
        <v>1008239</v>
      </c>
      <c s="7" r="C19" t="n">
        <v>0</v>
      </c>
      <c s="6" r="D19" t="n">
        <v>1008239</v>
      </c>
      <c s="6" r="E19" t="n">
        <v>0</v>
      </c>
    </row>
    <row spans="1:5" r="20">
      <c s="4" r="A20" t="s">
        <v>85</v>
      </c>
      <c s="6" r="B20" t="n">
        <v>409312</v>
      </c>
      <c s="6" r="C20" t="n">
        <v>0</v>
      </c>
      <c s="6" r="D20" t="n">
        <v>409312</v>
      </c>
      <c s="6" r="E20" t="n">
        <v>0</v>
      </c>
    </row>
    <row spans="1:5" r="21">
      <c s="4" r="A21" t="s">
        <v>86</v>
      </c>
      <c s="6" r="B21" t="n">
        <v>-7037873</v>
      </c>
      <c s="6" r="C21" t="n">
        <v>0</v>
      </c>
      <c s="6" r="D21" t="n">
        <v>0</v>
      </c>
      <c s="6" r="E21" t="n">
        <v>-7037873</v>
      </c>
    </row>
    <row spans="1:5" r="22">
      <c s="4" r="A22" t="s">
        <v>89</v>
      </c>
      <c s="6" r="B22" t="n">
        <v>-8386725</v>
      </c>
      <c s="7" r="C22" t="n">
        <v>1842</v>
      </c>
      <c s="6" r="D22" t="n">
        <v>44982519</v>
      </c>
      <c s="6" r="E22" t="n">
        <v>-53371086</v>
      </c>
    </row>
    <row spans="1:5" r="23">
      <c s="4" r="A23" t="s">
        <v>90</v>
      </c>
      <c s="6" r="C23" t="n">
        <v>1841866</v>
      </c>
    </row>
    <row spans="1:5" r="24">
      <c s="4" r="A24" t="s">
        <v>80</v>
      </c>
      <c s="6" r="B24" t="n">
        <v>1215719</v>
      </c>
      <c s="7" r="C24" t="n">
        <v>124</v>
      </c>
      <c s="6" r="D24" t="n">
        <v>1215595</v>
      </c>
      <c s="6" r="E24" t="n">
        <v>0</v>
      </c>
    </row>
    <row spans="1:5" r="25">
      <c s="4" r="A25" t="s">
        <v>81</v>
      </c>
      <c s="6" r="C25" t="n">
        <v>123852</v>
      </c>
    </row>
    <row spans="1:5" r="26">
      <c s="4" r="A26" t="s">
        <v>91</v>
      </c>
      <c s="6" r="B26" t="n">
        <v>0</v>
      </c>
      <c s="7" r="C26" t="n">
        <v>15</v>
      </c>
      <c s="6" r="D26" t="n">
        <v>-15</v>
      </c>
      <c s="6" r="E26" t="n">
        <v>0</v>
      </c>
    </row>
    <row spans="1:5" r="27">
      <c s="4" r="A27" t="s">
        <v>92</v>
      </c>
      <c s="6" r="C27" t="n">
        <v>15715</v>
      </c>
    </row>
    <row spans="1:5" r="28">
      <c s="4" r="A28" t="s">
        <v>84</v>
      </c>
      <c s="6" r="B28" t="n">
        <v>10183555</v>
      </c>
      <c s="7" r="C28" t="n">
        <v>0</v>
      </c>
      <c s="6" r="D28" t="n">
        <v>10183555</v>
      </c>
      <c s="6" r="E28" t="n">
        <v>0</v>
      </c>
    </row>
    <row spans="1:5" r="29">
      <c s="4" r="A29" t="s">
        <v>86</v>
      </c>
      <c s="6" r="B29" t="n">
        <v>-6723849</v>
      </c>
      <c s="6" r="C29" t="n">
        <v>0</v>
      </c>
      <c s="6" r="D29" t="n">
        <v>0</v>
      </c>
      <c s="6" r="E29" t="n">
        <v>-6723849</v>
      </c>
    </row>
    <row spans="1:5" r="30">
      <c s="4" r="A30" t="s">
        <v>93</v>
      </c>
      <c s="7" r="B30" t="n">
        <v>-3711300</v>
      </c>
      <c s="7" r="C30" t="n">
        <v>1981</v>
      </c>
      <c s="7" r="D30" t="n">
        <v>56381654</v>
      </c>
      <c s="7" r="E30" t="n">
        <v>-60094935</v>
      </c>
    </row>
    <row spans="1:5" r="31">
      <c s="4" r="A31" t="s">
        <v>94</v>
      </c>
      <c s="6" r="C31" t="n">
        <v>1981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s="1" r="A1" t="s">
        <v>95</v>
      </c>
      <c s="2" r="B1" t="s">
        <v>1</v>
      </c>
      <c s="2" r="D1" t="s">
        <v>48</v>
      </c>
    </row>
    <row spans="1:5" r="2">
      <c s="2" r="B2" t="s">
        <v>2</v>
      </c>
      <c s="2" r="C2" t="s">
        <v>49</v>
      </c>
      <c s="2" r="D2" t="s">
        <v>16</v>
      </c>
      <c s="2" r="E2" t="s">
        <v>17</v>
      </c>
    </row>
    <row spans="1:5" r="3">
      <c s="3" r="A3" t="s">
        <v>96</v>
      </c>
    </row>
    <row spans="1:5" r="4">
      <c s="4" r="A4" t="s">
        <v>86</v>
      </c>
      <c s="7" r="B4" t="n">
        <v>-6723849</v>
      </c>
      <c s="7" r="C4" t="n">
        <v>-5401646</v>
      </c>
      <c s="7" r="D4" t="n">
        <v>-7037873</v>
      </c>
      <c s="7" r="E4" t="n">
        <v>-11482818</v>
      </c>
    </row>
    <row spans="1:5" r="5">
      <c s="3" r="A5" t="s">
        <v>97</v>
      </c>
    </row>
    <row spans="1:5" r="6">
      <c s="4" r="A6" t="s">
        <v>98</v>
      </c>
      <c s="6" r="B6" t="n">
        <v>1187</v>
      </c>
      <c s="6" r="C6" t="n">
        <v>1030</v>
      </c>
      <c s="6" r="D6" t="n">
        <v>1373</v>
      </c>
      <c s="6" r="E6" t="n">
        <v>1372</v>
      </c>
    </row>
    <row spans="1:5" r="7">
      <c s="4" r="A7" t="s">
        <v>99</v>
      </c>
      <c s="6" r="B7" t="n">
        <v>1215719</v>
      </c>
      <c s="6" r="C7" t="n">
        <v>305825</v>
      </c>
      <c s="6" r="D7" t="n">
        <v>311665</v>
      </c>
      <c s="6" r="E7" t="n">
        <v>213967</v>
      </c>
    </row>
    <row spans="1:5" r="8">
      <c s="4" r="A8" t="s">
        <v>100</v>
      </c>
      <c s="6" r="B8" t="n">
        <v>10183555</v>
      </c>
      <c s="6" r="C8" t="n">
        <v>911256</v>
      </c>
      <c s="6" r="D8" t="n">
        <v>1008239</v>
      </c>
      <c s="6" r="E8" t="n">
        <v>8283582</v>
      </c>
    </row>
    <row spans="1:5" r="9">
      <c s="4" r="A9" t="s">
        <v>85</v>
      </c>
      <c s="6" r="B9" t="n">
        <v>0</v>
      </c>
      <c s="6" r="C9" t="n">
        <v>409312</v>
      </c>
      <c s="6" r="D9" t="n">
        <v>409312</v>
      </c>
      <c s="6" r="E9" t="n">
        <v>720000</v>
      </c>
    </row>
    <row spans="1:5" r="10">
      <c s="4" r="A10" t="s">
        <v>101</v>
      </c>
      <c s="6" r="D10" t="n">
        <v>0</v>
      </c>
      <c s="6" r="E10" t="n">
        <v>132428</v>
      </c>
    </row>
    <row spans="1:5" r="11">
      <c s="4" r="A11" t="s">
        <v>60</v>
      </c>
      <c s="6" r="D11" t="n">
        <v>0</v>
      </c>
      <c s="6" r="E11" t="n">
        <v>-20651</v>
      </c>
    </row>
    <row spans="1:5" r="12">
      <c s="4" r="A12" t="s">
        <v>58</v>
      </c>
      <c s="6" r="D12" t="n">
        <v>0</v>
      </c>
      <c s="6" r="E12" t="n">
        <v>27067</v>
      </c>
    </row>
    <row spans="1:5" r="13">
      <c s="3" r="A13" t="s">
        <v>102</v>
      </c>
    </row>
    <row spans="1:5" r="14">
      <c s="4" r="A14" t="s">
        <v>103</v>
      </c>
      <c s="6" r="B14" t="n">
        <v>-37233</v>
      </c>
      <c s="6" r="C14" t="n">
        <v>-26903</v>
      </c>
      <c s="6" r="D14" t="n">
        <v>-9064</v>
      </c>
      <c s="6" r="E14" t="n">
        <v>-2829</v>
      </c>
    </row>
    <row spans="1:5" r="15">
      <c s="4" r="A15" t="s">
        <v>104</v>
      </c>
      <c s="6" r="B15" t="n">
        <v>-4300000</v>
      </c>
      <c s="6" r="C15" t="n">
        <v>0</v>
      </c>
      <c s="6" r="D15" t="n">
        <v>-750000</v>
      </c>
      <c s="6" r="E15" t="n">
        <v>0</v>
      </c>
    </row>
    <row spans="1:5" r="16">
      <c s="4" r="A16" t="s">
        <v>105</v>
      </c>
      <c s="6" r="B16" t="n">
        <v>-108639</v>
      </c>
      <c s="6" r="C16" t="n">
        <v>-124558</v>
      </c>
      <c s="6" r="D16" t="n">
        <v>114856</v>
      </c>
      <c s="6" r="E16" t="n">
        <v>159837</v>
      </c>
    </row>
    <row spans="1:5" r="17">
      <c s="4" r="A17" t="s">
        <v>106</v>
      </c>
      <c s="6" r="B17" t="n">
        <v>501536</v>
      </c>
      <c s="6" r="C17" t="n">
        <v>841613</v>
      </c>
      <c s="6" r="D17" t="n">
        <v>1712409</v>
      </c>
      <c s="6" r="E17" t="n">
        <v>962722</v>
      </c>
    </row>
    <row spans="1:5" r="18">
      <c s="4" r="A18" t="s">
        <v>107</v>
      </c>
      <c s="6" r="B18" t="n">
        <v>732276</v>
      </c>
      <c s="6" r="C18" t="n">
        <v>-3084071</v>
      </c>
      <c s="6" r="D18" t="n">
        <v>-4239083</v>
      </c>
      <c s="6" r="E18" t="n">
        <v>-1005323</v>
      </c>
    </row>
    <row spans="1:5" r="19">
      <c s="3" r="A19" t="s">
        <v>108</v>
      </c>
    </row>
    <row spans="1:5" r="20">
      <c s="4" r="A20" t="s">
        <v>109</v>
      </c>
      <c s="6" r="B20" t="n">
        <v>-6528</v>
      </c>
      <c s="6" r="C20" t="n">
        <v>0</v>
      </c>
    </row>
    <row spans="1:5" r="21">
      <c s="4" r="A21" t="s">
        <v>110</v>
      </c>
      <c s="6" r="B21" t="n">
        <v>-6528</v>
      </c>
      <c s="6" r="C21" t="n">
        <v>0</v>
      </c>
    </row>
    <row spans="1:5" r="22">
      <c s="3" r="A22" t="s">
        <v>111</v>
      </c>
    </row>
    <row spans="1:5" r="23">
      <c s="4" r="A23" t="s">
        <v>112</v>
      </c>
      <c s="6" r="B23" t="n">
        <v>151191</v>
      </c>
      <c s="6" r="C23" t="n">
        <v>0</v>
      </c>
    </row>
    <row spans="1:5" r="24">
      <c s="4" r="A24" t="s">
        <v>113</v>
      </c>
      <c s="6" r="B24" t="n">
        <v>-281191</v>
      </c>
      <c s="6" r="C24" t="n">
        <v>-220000</v>
      </c>
      <c s="6" r="D24" t="n">
        <v>-220000</v>
      </c>
      <c s="6" r="E24" t="n">
        <v>0</v>
      </c>
    </row>
    <row spans="1:5" r="25">
      <c s="4" r="A25" t="s">
        <v>114</v>
      </c>
      <c s="6" r="B25" t="n">
        <v>1333500</v>
      </c>
      <c s="6" r="C25" t="n">
        <v>4388530</v>
      </c>
      <c s="6" r="D25" t="n">
        <v>4638530</v>
      </c>
      <c s="6" r="E25" t="n">
        <v>661470</v>
      </c>
    </row>
    <row spans="1:5" r="26">
      <c s="4" r="A26" t="s">
        <v>115</v>
      </c>
      <c s="6" r="B26" t="n">
        <v>1203500</v>
      </c>
      <c s="6" r="C26" t="n">
        <v>4168530</v>
      </c>
      <c s="6" r="D26" t="n">
        <v>4418530</v>
      </c>
      <c s="6" r="E26" t="n">
        <v>661470</v>
      </c>
    </row>
    <row spans="1:5" r="27">
      <c s="4" r="A27" t="s">
        <v>116</v>
      </c>
      <c s="6" r="B27" t="n">
        <v>1929248</v>
      </c>
      <c s="6" r="C27" t="n">
        <v>1084459</v>
      </c>
      <c s="6" r="D27" t="n">
        <v>179447</v>
      </c>
      <c s="6" r="E27" t="n">
        <v>-343853</v>
      </c>
    </row>
    <row spans="1:5" r="28">
      <c s="4" r="A28" t="s">
        <v>117</v>
      </c>
      <c s="6" r="B28" t="n">
        <v>434217</v>
      </c>
      <c s="6" r="C28" t="n">
        <v>254770</v>
      </c>
      <c s="6" r="D28" t="n">
        <v>254770</v>
      </c>
      <c s="6" r="E28" t="n">
        <v>598623</v>
      </c>
    </row>
    <row spans="1:5" r="29">
      <c s="4" r="A29" t="s">
        <v>118</v>
      </c>
      <c s="6" r="B29" t="n">
        <v>2363465</v>
      </c>
      <c s="6" r="C29" t="n">
        <v>1339229</v>
      </c>
      <c s="6" r="D29" t="n">
        <v>434217</v>
      </c>
      <c s="6" r="E29" t="n">
        <v>254770</v>
      </c>
    </row>
    <row spans="1:5" r="30">
      <c s="3" r="A30" t="s">
        <v>119</v>
      </c>
    </row>
    <row spans="1:5" r="31">
      <c s="4" r="A31" t="s">
        <v>120</v>
      </c>
      <c s="6" r="B31" t="n">
        <v>78865</v>
      </c>
      <c s="6" r="C31" t="n">
        <v>0</v>
      </c>
      <c s="6" r="D31" t="n">
        <v>0</v>
      </c>
      <c s="6" r="E31" t="n">
        <v>0</v>
      </c>
    </row>
    <row spans="1:5" r="32">
      <c s="4" r="A32" t="s">
        <v>121</v>
      </c>
      <c s="6" r="B32" t="n">
        <v>0</v>
      </c>
      <c s="6" r="C32" t="n">
        <v>0</v>
      </c>
      <c s="6" r="D32" t="n">
        <v>0</v>
      </c>
      <c s="6" r="E32" t="n">
        <v>0</v>
      </c>
    </row>
    <row spans="1:5" r="33">
      <c s="3" r="A33" t="s">
        <v>122</v>
      </c>
    </row>
    <row spans="1:5" r="34">
      <c s="4" r="A34" t="s">
        <v>123</v>
      </c>
      <c s="6" r="D34" t="n">
        <v>0</v>
      </c>
      <c s="6" r="E34" t="n">
        <v>8056</v>
      </c>
    </row>
    <row spans="1:5" r="35">
      <c s="4" r="A35" t="s">
        <v>124</v>
      </c>
      <c s="6" r="D35" t="n">
        <v>0</v>
      </c>
      <c s="6" r="E35" t="n">
        <v>132428</v>
      </c>
    </row>
    <row spans="1:5" r="36">
      <c s="4" r="A36" t="s">
        <v>77</v>
      </c>
      <c s="6" r="D36" t="n">
        <v>0</v>
      </c>
      <c s="6" r="E36" t="n">
        <v>506574</v>
      </c>
    </row>
    <row spans="1:5" r="37">
      <c s="4" r="A37" t="s">
        <v>125</v>
      </c>
      <c s="7" r="B37" t="n">
        <v>15</v>
      </c>
      <c s="7" r="C37" t="n">
        <v>0</v>
      </c>
    </row>
    <row spans="1:5" r="38">
      <c s="4" r="A38" t="s">
        <v>126</v>
      </c>
      <c s="6" r="D38" t="n">
        <v>0</v>
      </c>
      <c s="6" r="E38" t="n">
        <v>8987</v>
      </c>
    </row>
    <row spans="1:5" r="39">
      <c s="4" r="A39" t="s">
        <v>76</v>
      </c>
      <c s="7" r="D39" t="n">
        <v>0</v>
      </c>
      <c s="7" r="E39" t="n">
        <v>3374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27</v>
      </c>
      <c s="2" r="B1" t="s">
        <v>1</v>
      </c>
      <c s="2" r="C1" t="s">
        <v>48</v>
      </c>
    </row>
    <row spans="1:3" r="2">
      <c s="2" r="B2" t="s">
        <v>2</v>
      </c>
      <c s="2" r="C2" t="s">
        <v>16</v>
      </c>
    </row>
    <row spans="1:3" r="3">
      <c s="3" r="A3" t="s">
        <v>128</v>
      </c>
    </row>
    <row spans="1:3" r="4">
      <c s="4" r="A4" t="s">
        <v>127</v>
      </c>
      <c s="4" r="B4" t="s">
        <v>129</v>
      </c>
      <c s="4" r="C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31</v>
      </c>
      <c s="2" r="B1" t="s">
        <v>1</v>
      </c>
      <c s="2" r="C1" t="s">
        <v>48</v>
      </c>
    </row>
    <row spans="1:3" r="2">
      <c s="2" r="B2" t="s">
        <v>2</v>
      </c>
      <c s="2" r="C2" t="s">
        <v>16</v>
      </c>
    </row>
    <row spans="1:3" r="3">
      <c s="3" r="A3" t="s">
        <v>128</v>
      </c>
    </row>
    <row spans="1:3" r="4">
      <c s="4" r="A4" t="s">
        <v>131</v>
      </c>
      <c s="4" r="B4" t="s">
        <v>132</v>
      </c>
      <c s="4" r="C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134</v>
      </c>
      <c s="2" r="B1" t="s">
        <v>1</v>
      </c>
      <c s="2" r="C1" t="s">
        <v>48</v>
      </c>
    </row>
    <row spans="1:3" r="2">
      <c s="2" r="B2" t="s">
        <v>2</v>
      </c>
      <c s="2" r="C2" t="s">
        <v>16</v>
      </c>
    </row>
    <row spans="1:3" r="3">
      <c s="3" r="A3" t="s">
        <v>135</v>
      </c>
    </row>
    <row spans="1:3" r="4">
      <c s="4" r="A4" t="s">
        <v>134</v>
      </c>
      <c s="4" r="B4" t="s">
        <v>136</v>
      </c>
      <c s="4" r="C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Going Concern</vt:lpstr>
      <vt:lpstr>Summary of Significant Accounti</vt:lpstr>
      <vt:lpstr>Related Party Transactions</vt:lpstr>
      <vt:lpstr>Deferred Revenue</vt:lpstr>
      <vt:lpstr>Stockholders' Equity</vt:lpstr>
      <vt:lpstr>Licensing Agreement</vt:lpstr>
      <vt:lpstr>Settlement of Convertible Note </vt:lpstr>
      <vt:lpstr>Income Taxes</vt:lpstr>
      <vt:lpstr>Subsequent Events</vt:lpstr>
      <vt:lpstr>Summary of Significant Accoun17</vt:lpstr>
      <vt:lpstr>Summary of Significant Accoun18</vt:lpstr>
      <vt:lpstr>Stockholders' Equity (Tables)</vt:lpstr>
      <vt:lpstr>Income Taxes (Tables)</vt:lpstr>
      <vt:lpstr>Organization and Basis of Pre21</vt:lpstr>
      <vt:lpstr>Going Concern (Details Textual)</vt:lpstr>
      <vt:lpstr>Summary of Significant Accoun23</vt:lpstr>
      <vt:lpstr>Summary of Significant Accoun24</vt:lpstr>
      <vt:lpstr>Summary of Significant Accoun25</vt:lpstr>
      <vt:lpstr>Summary of Significant Accoun26</vt:lpstr>
      <vt:lpstr>Related Party Transactions (Det</vt:lpstr>
      <vt:lpstr>Deferred Revenue (Details Textu</vt:lpstr>
      <vt:lpstr>Stockholders' Equity (Details)</vt:lpstr>
      <vt:lpstr>Stockholders' Equity (Details 1</vt:lpstr>
      <vt:lpstr>Stockholders' Equity (Details 2</vt:lpstr>
      <vt:lpstr>Stockholders' Equity (Details 3</vt:lpstr>
      <vt:lpstr>Stockholders' Equity (Details T</vt:lpstr>
      <vt:lpstr>Licensing Agreement (Details Te</vt:lpstr>
      <vt:lpstr>Settlement of Convertible Not35</vt:lpstr>
      <vt:lpstr>income Taxes (Details)</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6:10:07Z</dcterms:created>
  <dcterms:modified xmlns:dcterms="http://purl.org/dc/terms/" xmlns:xsi="http://www.w3.org/2001/XMLSchema-instance" xsi:type="dcterms:W3CDTF">2016-06-10T16:10:07Z</dcterms:modified>
  <dc:title xmlns:dc="http://purl.org/dc/elements/1.1/">Untitled</dc:title>
  <dc:description xmlns:dc="http://purl.org/dc/elements/1.1/"/>
  <dc:subject xmlns:dc="http://purl.org/dc/elements/1.1/"/>
  <cp:keywords/>
  <cp:category/>
</cp:coreProperties>
</file>